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Supplemental Cash Flow Informat" sheetId="9" state="visible" r:id="rId9"/>
    <sheet xmlns:r="http://schemas.openxmlformats.org/officeDocument/2006/relationships" name="Revenues (Not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Income Taxes (Notes)" sheetId="17" state="visible" r:id="rId17"/>
    <sheet xmlns:r="http://schemas.openxmlformats.org/officeDocument/2006/relationships" name="Subsequent Events (Note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Supplemental Cash Flow Inform_2" sheetId="21" state="visible" r:id="rId21"/>
    <sheet xmlns:r="http://schemas.openxmlformats.org/officeDocument/2006/relationships" name="Revenues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Accumulated Other Comprehensi_2" sheetId="27" state="visible" r:id="rId27"/>
    <sheet xmlns:r="http://schemas.openxmlformats.org/officeDocument/2006/relationships" name="Income Taxes (Tables)" sheetId="28" state="visible" r:id="rId28"/>
    <sheet xmlns:r="http://schemas.openxmlformats.org/officeDocument/2006/relationships" name="Organization and Nature of Bu_2"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Supplemental Cash Flow Inform_3" sheetId="33" state="visible" r:id="rId33"/>
    <sheet xmlns:r="http://schemas.openxmlformats.org/officeDocument/2006/relationships" name="Revenues (Details)" sheetId="34" state="visible" r:id="rId34"/>
    <sheet xmlns:r="http://schemas.openxmlformats.org/officeDocument/2006/relationships" name="Revenues Disaggregation of Reve" sheetId="35" state="visible" r:id="rId35"/>
    <sheet xmlns:r="http://schemas.openxmlformats.org/officeDocument/2006/relationships" name="Derivative Instruments - Summar" sheetId="36" state="visible" r:id="rId36"/>
    <sheet xmlns:r="http://schemas.openxmlformats.org/officeDocument/2006/relationships" name="Derivative Instruments - Realiz" sheetId="37" state="visible" r:id="rId37"/>
    <sheet xmlns:r="http://schemas.openxmlformats.org/officeDocument/2006/relationships" name="Derivative Instruments - Gross " sheetId="38" state="visible" r:id="rId38"/>
    <sheet xmlns:r="http://schemas.openxmlformats.org/officeDocument/2006/relationships" name="Derivative Instruments - Reconc" sheetId="39" state="visible" r:id="rId39"/>
    <sheet xmlns:r="http://schemas.openxmlformats.org/officeDocument/2006/relationships" name="Derivative Instruments Summary " sheetId="40" state="visible" r:id="rId40"/>
    <sheet xmlns:r="http://schemas.openxmlformats.org/officeDocument/2006/relationships" name="Fair Value Measurements - Valua" sheetId="41" state="visible" r:id="rId41"/>
    <sheet xmlns:r="http://schemas.openxmlformats.org/officeDocument/2006/relationships" name="Fair Value Measurements - Addit" sheetId="42" state="visible" r:id="rId42"/>
    <sheet xmlns:r="http://schemas.openxmlformats.org/officeDocument/2006/relationships" name="Fair Value Measurements - Prope" sheetId="43" state="visible" r:id="rId43"/>
    <sheet xmlns:r="http://schemas.openxmlformats.org/officeDocument/2006/relationships" name="Fair Value Measurements - Fair " sheetId="44" state="visible" r:id="rId44"/>
    <sheet xmlns:r="http://schemas.openxmlformats.org/officeDocument/2006/relationships" name="Long-Term Debt - Long-Term Debt" sheetId="45" state="visible" r:id="rId45"/>
    <sheet xmlns:r="http://schemas.openxmlformats.org/officeDocument/2006/relationships" name="Long-Term Debt - Additional Inf" sheetId="46" state="visible" r:id="rId46"/>
    <sheet xmlns:r="http://schemas.openxmlformats.org/officeDocument/2006/relationships" name="Long-Term Debt Long-Term Debt -" sheetId="47" state="visible" r:id="rId47"/>
    <sheet xmlns:r="http://schemas.openxmlformats.org/officeDocument/2006/relationships" name="Commitments and Contingencies C" sheetId="48" state="visible" r:id="rId48"/>
    <sheet xmlns:r="http://schemas.openxmlformats.org/officeDocument/2006/relationships" name="Commitments and Contingencies L" sheetId="49" state="visible" r:id="rId49"/>
    <sheet xmlns:r="http://schemas.openxmlformats.org/officeDocument/2006/relationships" name="Stock Based Compensation - Stoc" sheetId="50" state="visible" r:id="rId50"/>
    <sheet xmlns:r="http://schemas.openxmlformats.org/officeDocument/2006/relationships" name="Stock-Based Compensation - Addi" sheetId="51" state="visible" r:id="rId51"/>
    <sheet xmlns:r="http://schemas.openxmlformats.org/officeDocument/2006/relationships" name="Stock Based Compensation - Summ" sheetId="52" state="visible" r:id="rId52"/>
    <sheet xmlns:r="http://schemas.openxmlformats.org/officeDocument/2006/relationships" name="Accumulated Other Comprehensi_3" sheetId="53" state="visible" r:id="rId53"/>
    <sheet xmlns:r="http://schemas.openxmlformats.org/officeDocument/2006/relationships" name="Income Taxes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8</t>
  </si>
  <si>
    <t>Oct. 19, 2018</t>
  </si>
  <si>
    <t>Document 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LR</t>
  </si>
  <si>
    <t>Entity Registrant Name</t>
  </si>
  <si>
    <t>CONTINENTAL RESOURCES,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Receivables:</t>
  </si>
  <si>
    <t>Crude oil and natural gas sales</t>
  </si>
  <si>
    <t>Affiliated parties</t>
  </si>
  <si>
    <t>Joint interest and other, net</t>
  </si>
  <si>
    <t>Derivative assets</t>
  </si>
  <si>
    <t>Inventories</t>
  </si>
  <si>
    <t>Prepaid expenses and other</t>
  </si>
  <si>
    <t>Total current assets</t>
  </si>
  <si>
    <t>Net property and equipment, based on successful efforts method of accounting</t>
  </si>
  <si>
    <t>Other noncurrent assets</t>
  </si>
  <si>
    <t>Total assets</t>
  </si>
  <si>
    <t>Current liabilities:</t>
  </si>
  <si>
    <t>Accounts payable trade</t>
  </si>
  <si>
    <t>Revenues and royalties payable</t>
  </si>
  <si>
    <t>Payables to affiliated parties</t>
  </si>
  <si>
    <t>Accrued liabilities and other</t>
  </si>
  <si>
    <t>Derivative liabilities</t>
  </si>
  <si>
    <t>Current portion of long-term debt</t>
  </si>
  <si>
    <t>Total current liabilities</t>
  </si>
  <si>
    <t>Long-term debt, net of current portion</t>
  </si>
  <si>
    <t>Other noncurrent liabilities:</t>
  </si>
  <si>
    <t>Deferred income tax liabilities, net</t>
  </si>
  <si>
    <t>Asset retirement obligations, net of current portion</t>
  </si>
  <si>
    <t>Derivative liability, noncurrent</t>
  </si>
  <si>
    <t>Other noncurrent liabilities</t>
  </si>
  <si>
    <t>Total other noncurrent liabilities</t>
  </si>
  <si>
    <t>Commitments and contingencies (Note 8)</t>
  </si>
  <si>
    <t xml:space="preserve"> </t>
  </si>
  <si>
    <t>Shareholders’ equity:</t>
  </si>
  <si>
    <t>Preferred stock, $0.01 par value; 25,000,000 shares authorized; no shares issued and outstanding</t>
  </si>
  <si>
    <t>Common stock, $0.01 par value; 1,000,000,000 shares authorized; 375,995,294 shares issued and outstanding at September 30, 2018; 375,219,769 shares issued and outstanding at December 31, 2017</t>
  </si>
  <si>
    <t>Additional paid-in capital</t>
  </si>
  <si>
    <t>Accumulated other comprehensive income</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Comprehensive Income - USD ($) $ in Thousands</t>
  </si>
  <si>
    <t>3 Months Ended</t>
  </si>
  <si>
    <t>Sep. 30, 2017</t>
  </si>
  <si>
    <t>Revenues:</t>
  </si>
  <si>
    <t>Gain (loss) on natural gas derivatives, net</t>
  </si>
  <si>
    <t>Crude oil and natural gas service operations</t>
  </si>
  <si>
    <t>Total revenues</t>
  </si>
  <si>
    <t>Operating costs and expenses:</t>
  </si>
  <si>
    <t>Production expenses</t>
  </si>
  <si>
    <t>Production taxes</t>
  </si>
  <si>
    <t>Transportation expenses</t>
  </si>
  <si>
    <t>Exploration expenses</t>
  </si>
  <si>
    <t>Depreciation, depletion, amortization and accretion</t>
  </si>
  <si>
    <t>Property impairments</t>
  </si>
  <si>
    <t>General and administrative expenses</t>
  </si>
  <si>
    <t>Net (gain) loss on sale of assets and other</t>
  </si>
  <si>
    <t>Total operating costs and expenses</t>
  </si>
  <si>
    <t>Income from operations</t>
  </si>
  <si>
    <t>Other income (expense):</t>
  </si>
  <si>
    <t>Interest expense</t>
  </si>
  <si>
    <t>Loss on extinguishment of debt</t>
  </si>
  <si>
    <t>Other</t>
  </si>
  <si>
    <t>Total other income (expense)</t>
  </si>
  <si>
    <t>Income (loss) before income taxes</t>
  </si>
  <si>
    <t>(Provision) benefit for income taxes</t>
  </si>
  <si>
    <t>Net income (loss)</t>
  </si>
  <si>
    <t>Foreign currency translation adjustments</t>
  </si>
  <si>
    <t>Total other comprehensive income, net of tax</t>
  </si>
  <si>
    <t>Comprehensive income (loss)</t>
  </si>
  <si>
    <t>Basic net income (loss) per share (in dollars per share)</t>
  </si>
  <si>
    <t>Diluted net income (loss) per share (in dollars per share)</t>
  </si>
  <si>
    <t>Condensed Consolidated Statements of Shareholders Equity - 9 months ended Sep. 30, 2018 - USD ($) $ in Thousands</t>
  </si>
  <si>
    <t>Total</t>
  </si>
  <si>
    <t>Common Stock [Member]</t>
  </si>
  <si>
    <t>Additional Paid-In Capital [Member]</t>
  </si>
  <si>
    <t>Accumulated Other Comprehensive Loss [Member]</t>
  </si>
  <si>
    <t>Retained Earnings [Member]</t>
  </si>
  <si>
    <t>Balance at Dec. 31, 2017</t>
  </si>
  <si>
    <t>Balance, shares at Dec. 31, 2017</t>
  </si>
  <si>
    <t>Increase (Decrease) in Stockholders' Equity [Roll Forward]</t>
  </si>
  <si>
    <t>Net income</t>
  </si>
  <si>
    <t>Other comprehensive income, net of tax (unaudited)</t>
  </si>
  <si>
    <t>Stock-based compensation (unaudited)</t>
  </si>
  <si>
    <t>Restricted stock:</t>
  </si>
  <si>
    <t>Granted (unaudited)</t>
  </si>
  <si>
    <t>Granted (unaudited), shares</t>
  </si>
  <si>
    <t>Repurchased and canceled (unaudited)</t>
  </si>
  <si>
    <t>Repurchased and canceled (unaudited), shares</t>
  </si>
  <si>
    <t>Forfeited (unaudited), shares</t>
  </si>
  <si>
    <t>Forfeitures (unaudited)</t>
  </si>
  <si>
    <t>Balance at Sep. 30, 2018</t>
  </si>
  <si>
    <t>Balance, shares at Sep. 30, 2018</t>
  </si>
  <si>
    <t>Unaudited Condensed Consolidated Statements of Cash Flows - USD ($) $ in Thousands</t>
  </si>
  <si>
    <t>Cash flows from operating activities</t>
  </si>
  <si>
    <t>Adjustments to reconcile net income (loss) to net cash provided by operating activities:</t>
  </si>
  <si>
    <t>Depreciation, Depletion, Amortization and Accretion</t>
  </si>
  <si>
    <t>Non-cash (gain) loss on derivatives, net</t>
  </si>
  <si>
    <t>Stock-based compensation</t>
  </si>
  <si>
    <t>Provision (benefit) for deferred income taxes</t>
  </si>
  <si>
    <t>Dry hole costs</t>
  </si>
  <si>
    <t>Gain on sale of assets, net</t>
  </si>
  <si>
    <t>Other, net</t>
  </si>
  <si>
    <t>Changes in assets and liabilities:</t>
  </si>
  <si>
    <t>Accounts receivable</t>
  </si>
  <si>
    <t>Other current assets</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t>
  </si>
  <si>
    <t>Net cash used in investing activities</t>
  </si>
  <si>
    <t>Cash flows from financing activities</t>
  </si>
  <si>
    <t>Credit facility borrowings</t>
  </si>
  <si>
    <t>Repayment of credit facility</t>
  </si>
  <si>
    <t>Redemption of Senior Notes</t>
  </si>
  <si>
    <t>Premium and costs on redemption of Senior Notes</t>
  </si>
  <si>
    <t>Repayment of other debt</t>
  </si>
  <si>
    <t>Debt issuance costs</t>
  </si>
  <si>
    <t>Repurchase of restricted stock for tax withholdings</t>
  </si>
  <si>
    <t>Net cash (used in) provided by financing activities</t>
  </si>
  <si>
    <t>Effect of Exchange Rate on Cash and Cash Equivalents</t>
  </si>
  <si>
    <t>Net change in cash and cash equivalents</t>
  </si>
  <si>
    <t>Cash and cash equivalents at beginning of period</t>
  </si>
  <si>
    <t>Cash and cash equivalents at end of period</t>
  </si>
  <si>
    <t>Organization and Nature of Business</t>
  </si>
  <si>
    <t>Organization, Consolidation and Presentation of Financial Statements [Abstract]</t>
  </si>
  <si>
    <t>Organization and Nature of Business 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A substantial portion of the Company’s operations are located in the North region, with that region comprising 59% of the Company’s crude oil and natural gas production and 74% of its crude oil and natural gas revenues for the nine months ended September 30, 2018 . The Company's principal producing properties in the North region are located in the Bakken field of North Dakota and Montana. In recent years, the Company has significantly expanded its operations in the South region with its increased activity in the SCOOP and STACK plays. The South region comprised 41% of the Company's crude oil and natural gas production and 26% of its crude oil and natural gas revenues for the nine months ended September 30, 2018 . For the nine months ended September 30, 2018 , crude oil accounted for 56% of the Company’s total production and 82% of its crude oil and natural gas revenues.</t>
  </si>
  <si>
    <t>Basis of Presentation and Significant Accounting Policies</t>
  </si>
  <si>
    <t>Accounting Policies [Abstract]</t>
  </si>
  <si>
    <t>Basis of Presentation and Significant Accounting Policies Basis of presentation The condensed consolidated financial statements as of September 30, 2018 include the accounts of the Company and its subsidiaries, all of which are 100% owned, after all significant intercompany accounts and transactions have been eliminated upon consolidation.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7 (“ 2017 Form 10-K”), which includes a summary of the Company’s significant accounting policies and other disclosures. The condensed consolidated financial statements as of September 30, 2018 and for the three and nine month periods ended September 30, 2018 and 2017 are unaudited. The condensed consolidated balance sheet as of December 31, 2017 was derived from the audited balance sheet included in the 2017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 Earnings per share Basic net income (loss) per share is computed by dividing net income (loss)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loss) per share for the three and nine months ended September 30, 2018 and 2017 . Three months ended September 30, Nine months ended September 30, In thousands, except per share data 2018 2017 2018 2017 Net income (loss) (numerator) $ 314,169 $ 10,621 $ 790,580 $ (52,467 ) Weighted average shares (denominator): Weighted average shares - basic 371,960 371,142 371,810 371,029 Non-vested restricted stock (1) 2,663 1,873 2,952 — Weighted average shares - diluted 374,623 373,015 374,762 371,029 Net income (loss) per share: Basic $ 0.84 $ 0.03 $ 2.13 $ (0.14 ) Diluted $ 0.84 $ 0.03 $ 2.11 $ (0.14 ) (1) For the nine months ended September 30, 2017 , the Company had a net loss and therefore the potential dilutive effect of approximately 2,558,900 weighted average non-vested restricted shares were not included in the calculation of diluted net loss per share because to do so would have been anti-dilutive to the computation. Inventories Inventory is comprised of crude oil held in storage or as line fill in pipelines, pipeline imbalances, and tubular goods and equipment to be used in the Company's exploration and development activities. Crude oil inventories are valued at the lower of cost or market primarily using the first-in, first-out inventory method. Tubular goods and equipment are valued primarily using a weighted average cost method applied to specific classes of inventory items. The components of inventory as of September 30, 2018 and December 31, 2017 consisted of the following: In thousands September 30, 2018 December 31, 2017 Tubular goods and equipment $ 15,829 $ 14,946 Crude oil 88,401 82,460 Total $ 104,230 $ 97,406 Adoption of new accounting pronouncements Revenue recognition and presentation – In May 2014, the Financial Accounting Standards Board ("FASB") issued Accounting Standards Update ("ASU") 2014-09, Revenue from Contracts with Customers (Topic 606) , which supersedes nearly all previously existing revenue recognition guidance under U.S. GAAP. Subsequently, the FASB issued additional guidance to assist entities with implementation efforts, including the issuance of ASU 2016-08, Revenue from Contracts with Customers (Topic 606): Principal versus Agent Considerations (Reporting Revenue Gross versus Net). This new guidance became effective for reporting periods beginning after December 15, 2017. The Company adopted the new revenue recognition and presentation guidance on January 1, 2018 as required. See Note 4. Revenues for discussion of the adoption impact and the applicable disclosures required by the new guidance. New accounting pronouncements not yet adopted Leases – In February 2016, the FASB issued ASU 2016-02, Leases (Topic 842) , which requires companies to recognize a right of use asset and related liability on the balance sheet for the rights and obligations arising from leases with durations greater than 12 months. The standard is effective for interim and annual reporting periods beginning after December 15, 2018. The Company plans to adopt the new standard using the simplified transition method prescribed by ASU 2018-11, Leases (Topic 842): Targeted Improvements , whereby the Company will initially apply the new standard as of the January 1, 2019 adoption date and will recognize a cumulative-effect adjustment to the opening balance of retained earnings, if any, upon adoption in lieu of retrospectively applying the new standard to pre-adoption periods. The Company is nearing completion of its evaluation of the impact of ASU 2016-02 on its financial statements, accounting policies, and internal controls and is working to finalize its implementation of systems and processes to capture, classify, and account for leases within the scope of the new guidance and to comply with the related disclosure requirements. Based on its current commitments, the Company anticipates it will be required to recognize lease assets and liabilities related to drilling rig commitments, certain equipment rentals and leases, certain surface use agreements, and potentially other arrangements. The Company does not believe any of its current firm transportation agreements will qualify as leases. If the Company was to adopt ASU 2016-02 as of September 30, 2018 based on long-term lease commitments in place as of that date, the Company estimates its lease assets and liabilities would total approximately $25 million , primarily representing minimum future payments associated with drilling rig commitments and surface use agreements with contractual durations in excess of one year. This estimate will change with the passage of time and from changes in the nature, timing, and extent of the Company's contractual arrangements from period to period and may not be indicative of the actual value of lease assets and liabilities to be recognized upon formal adoption of the new guidance on January 1, 2019. Credit losses – In June 2016, the FASB issued ASU 2016-13, Financial Instruments – Credit Losses (Topic 326): Measurement of Credit Losses on Financial Instruments .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continues to evaluate the new standard and is unable to estimate its financial statement impact at this time; however, the impact is not expected to be material. Historically, the Company's credit losses on crude oil and natural gas sales receivables and joint interest receivables have been immaterial.</t>
  </si>
  <si>
    <t>Supplemental Cash Flow Information</t>
  </si>
  <si>
    <t>Supplemental Cash Flow Elements [Abstract]</t>
  </si>
  <si>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Nine months ended September 30, In thousands 2018 2017 Supplemental cash flow information: Cash paid for interest $ 199,960 $ 198,405 Cash paid for income taxes — 2 Cash received for income tax refunds 7,786 148 Non-cash investing activities: Asset retirement obligation additions and revisions, net 6,591 5,111 As of September 30, 2018 and December 31, 2017 , the Company had $348.1 million and $302.8 million , respectively, of accrued capital expenditures included in “Net property and equipment” and “Accounts payable trade” in the condensed consolidated balance sheets.</t>
  </si>
  <si>
    <t>Revenues (Notes)</t>
  </si>
  <si>
    <t>Revenue from Contract with Customer [Abstract]</t>
  </si>
  <si>
    <t>Revenue from Contract with Customer [Text Block]</t>
  </si>
  <si>
    <t>Revenues Adoption of new revenue recognition and disclosure guidance In May 2014, the FASB issued ASU 2014-09, Revenue from Contracts with Customers (Topic 606) , which generally requires an entity to identify performance obligations in its contracts, estimate the amount of consideration to be received, allocate the consideration to each separate performance obligation, and recognize revenue as obligations are satisfied. Additionally, the standard requires expanded disclosures related to revenue recognition. Subsequent to the issuance of ASU 2014-09, the FASB issued additional guidance to assist entities with implementation efforts, including the issuance of ASU 2016-08, Revenue from Contracts with Customers (Topic 606): Principal versus Agent Considerations (Reporting Revenue Gross versus Net), pertaining to the presentation of revenues on a gross basis (revenues presented separately from associated expenses) versus a net basis. This guidance requires an entity to record revenue on a gross basis if it controls a promised good or service before transferring it to a customer, whereas an entity records revenue on a net basis if its role is to arrange for another entity to provide the goods or services to a customer. Applying the guidance in ASU 2016-08 requires significant judgment in determining the point in time when control of products transfers to customers. The Company adopted the new revenue recognition and presentation guidance on January 1, 2018 using a modified retrospective transition approach to all applicable contracts at the date of initial application, whereby the standard has been applied for periods commencing after December 31, 2017 and prior period results have not been adjusted to conform to current presentation. Adoption of the new guidance had no cumulative effect impact on the Company's retained earnings at January 1, 2018. The new guidance does not have a material impact on the timing of the Company’s revenue recognition or its financial position, results of operations, net income, or cash flows, but does impact the Company's presentation of revenues and expenses under the gross-versus-net presentation guidance in ASU 2016-08. In years prior to 2018, the Company generally presented its revenues net of costs incurred to transport its production to market. Under the new guidance, revenues and transportation expenses associated with production originating from the Company’s operated properties are now reported on a gross basis as further discussed below. The changes from net to gross presentation resulted in an increase in revenues and a corresponding increase in separately reported transportation expenses, with no net effect on the Company’s results of operations, net income, or cash flows for the three and nine months ended September 30, 2018 . The following table reflects the change in presentation of revenues and applicable expenses on the Company's 2018 results under the new and previous guidance. Three months ended September 30, 2018 Nine months ended September 30, 2018 In thousands New Standard Prior Presentation Change New Standard Prior Presentation Change Revenues: Crude oil and natural gas sales $ 1,273,238 $ 1,227,230 $ 46,008 $ 3,524,618 $ 3,382,059 $ 142,559 Loss on natural gas derivatives, net (2,025 ) (2,025 ) — (4,536 ) (4,536 ) — Crude oil and natural gas service operations 10,938 10,938 — 40,210 40,210 — Total revenues $ 1,282,151 $ 1,236,143 $ 46,008 $ 3,560,292 $ 3,417,733 $ 142,559 Operating costs and expenses: Transportation expenses $ 46,008 $ — $ 46,008 $ 142,559 $ — $ 142,559 Net income $ 314,169 $ 314,169 $ — $ 790,580 $ 790,580 $ — Revenue from contracts with customer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nd transportation expenses are reported on a gross basis, as the Company controls the operated production prior to its transfer to customers. Transportation expenses associated with the Company's operated crude oil production totaled $39.3 million and $119.9 million for the three and nine months ended September 30, 2018 , respectively. Operated natural gas revenues – The Company sells the majority of its operated natural gas production to midstream customers at its lease locations under multi-year term contract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the Company may elect to take a volume of processed residue gas and/or NGLs in-kind at the tailgate of the midstream customer's processing plant in lieu of a monetary settlement based on the customer's proceeds for sale of those processed products. When the Company elects to do so, it pays third parties to transport the processed products which it took in-kind to downstream delivery points, where it then sells the product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6.7 million and $22.6 million for the three and nine months ended September 30, 2018 , respectively, comprised entirely of costs to transport processed residue gas. Non-operated crude oil and natural gas revenues – The Company's proportionate share of production from non-operated properties is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Natural gas derivative revenues – See Note 5.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crude oil and natural gas revenues The following table presents the disaggregation of the Company's crude oil and natural gas revenues for the three and nine months ended September 30, 2018 . Three months ended September 30, 2018 Nine months ended September 30, 2018 In thousands North Region South Region Total North Region South Region Total Crude oil revenues: Operated properties $ 634,251 $ 159,506 $ 793,757 $ 1,791,045 $ 443,562 $ 2,234,607 Non-operated properties 225,513 19,288 244,801 604,700 52,415 657,115 Total crude oil revenues 859,764 178,794 1,038,558 2,395,745 495,977 2,891,722 Natural gas revenues: Operated properties 60,381 140,168 200,549 153,627 388,610 542,237 Non-operated properties 16,397 17,734 34,131 44,058 46,601 90,659 Total natural gas revenues 76,778 157,902 234,680 197,685 435,211 632,896 Crude oil and natural gas sales $ 936,542 $ 336,696 $ 1,273,238 $ 2,593,430 $ 931,188 $ 3,524,618 Timing of revenue recognition Goods transferred at a point in time $ 936,542 $ 336,696 $ 1,273,238 $ 2,593,430 $ 931,188 $ 3,524,618 Goods transferred over time — — — — — — $ 936,542 $ 336,696 $ 1,273,238 $ 2,593,430 $ 931,188 $ 3,524,618 Performance obligations The Company satisfies the performance obligations under its crude oil and natural gas sales contracts upon delivery of its production and related transfer of control to customers. Upon delivery of production, the Company has a right to receive consideration from its customers in amounts determined by the sales contracts. All of the Company's outstanding crude oil sales contracts at September 30, 2018 are short-term in nature with contract terms of less than one year.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The majority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our sales contracts, whether for crude oil or natural ga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rude oil and natural gas sales contracts or activities that give rise to service revenues, the Company recognizes revenue after its performance obligations have been satisfied, at which point the Company has an unconditional right to receive payment. Accordingly, the Company’s commodity sales contracts and service activities generally do not give rise to contract assets or contract liabilities under ASC Topic 606. Instead, the Company's unconditional rights to receive consideration are presented as a receivable within "Receivables – Crude oil and natural gas sales" or "Receivables – Joint interest and other, net", as applicable, in its condensed consolidated balance sheets. Revenues from previously satisfied performance obligations To record revenues for commodity sales, at the end of each month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the financial statements within the caption "Crude oil and natural gas sales". Revenues recognized during the three and nine months ended September 30, 2018 related to performance obligations satisfied in prior reporting periods were not material.</t>
  </si>
  <si>
    <t>Derivative Instruments</t>
  </si>
  <si>
    <t>Derivative Instruments and Hedging Activities Disclosure [Abstract]</t>
  </si>
  <si>
    <t>Derivative Instruments Natural gas derivatives From time to time the Company has entered into natural gas swap and collar derivative contracts to economically hedge against the variability in cash flows associated with future sales of natural gas production. While the use of these derivative instruments limits the downside risk of adverse price movements, their use also limits future revenues from upward price movements. The Company recognizes its natural gas derivative instruments on the balance sheet as either assets or liabilities measured at fair value. The Company has not designated its natural gas derivatives as hedges for accounting purposes and, as a result, marks such derivative instruments to fair value and recognizes the changes in fair value in the unaudited condensed consolidated statements of comprehensive income (loss) under the caption “ Gain (loss) on natural gas derivatives, net ”. The Company's natural gas derivative contracts are settled based upon reported NYMEX Henry Hub settlement prices. The estimated fair value of derivatives is based upon various factors, including commodity exchange prices, over-the-counter quotations and, in the case of collars, volatility, the risk-free interest rate, and the time to expiration. The calculation of the fair value of collars requires the use of an option-pricing model. See Note 6. Fair Value Measurements . With respect to a natural gas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natural gas collar contract, the counterparty is required to make a payment to the Company if the settlement price for any settlement period is below the floor price, and the Company is required to make a payment to the counterparty if the settlement price for any settlement period is above the ceiling price. Neither party is required to make a payment to the other party if the settlement price for any settlement period is between the floor price and the ceiling price. At September 30, 2018 the Company had outstanding natural gas derivative contracts as set forth in the table below. The volumes reflected below represent an aggregation of multiple derivative contracts having similar remaining durations expected to be realized ratably over the respective 2018 and 2019 periods. At September 30, 2018 the Company had no outstanding crude oil derivative contracts. Swaps Weighted Average Price Period and Type of Contract MMBtus October 2018 - December 2018 Swaps - Henry Hub 57,960,000 $ 2.88 April 2019 - December 2019 Swaps - Henry Hub 14,850,000 $ 2.68 Natural gas derivative gains and losses Cash receipts and payments in the following table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hree months ended September 30, Nine months ended September 30, In thousands 2018 2017 2018 2017 Cash received (paid) on derivatives: Natural gas fixed price swaps $ (1,477 ) $ 12,893 $ 7,477 $ 25,080 Natural gas collars — (612 ) — (10,068 ) Cash received (paid) on derivatives, net (1,477 ) 12,281 7,477 15,012 Non-cash gain (loss) on derivatives: Natural gas fixed price swaps (548 ) (8,026 ) (12,013 ) 27,390 Natural gas collars — 4,347 — 41,080 Non-cash gain (loss) on derivatives, net (548 ) (3,679 ) (12,013 ) 68,470 Gain (loss) on natural gas derivatives, net $ (2,025 ) $ 8,602 $ (4,536 ) $ 83,482 Diesel fuel derivatives The Company previously entered into diesel fuel swap derivative contracts, all of which matured on or before December 31, 2017, to economically hedge against the variability in cash flows associated with purchases of diesel fuel for use in drilling activities. With respect to the diesel fuel swap contracts, the counterparty was required to make a payment to the Company if the settlement price for any settlement period was greater than the swap price, and the Company was required to make a payment to the counterparty if the settlement price for any settlement period was less than the swap price. The diesel fuel swap contracts were settled based upon reported NYMEX settlement prices for New York Harbor ultra-low sulfur diesel fuel. The Company recognized its diesel fuel derivatives on the balance sheet as either assets or liabilities measured at fair value. The estimated fair value was based upon various factors, including commodity exchange prices, over-the-counter quotations, the risk-free interest rate, and time to expiration. The Company did not designate its diesel fuel derivatives as hedges for accounting purposes and, as a result, marked the derivative instruments to fair value and recognized the changes in fair value in the unaudited condensed consolidated statements of comprehensive income (loss) under the caption “Operating costs and expenses — Net (gain) loss on sale of assets and other.” Cash receipts in the following table reflect gains on diesel fuel derivatives which matured during the 2017 period, calculated as the difference between the contract price and the market settlement price of matured contracts. Non-cash gains and losses below represent the change in fair value of diesel fuel derivatives held at September 30, 2017 and the reversal of previously recognized non-cash gains or losses on derivative contracts that matured during the three and nine months ended September 30, 2017 . Three months ended September 30, Nine months ended September 30, In thousands 2018 2017 2018 2017 Cash received on diesel fuel derivatives $ — $ 603 $ — $ 1,522 Non-cash gain (loss) on diesel fuel derivatives — 740 — (2,989 ) Gain (loss) on diesel fuel derivatives, net $ — $ 1,343 $ — $ (1,467 ) Balance sheet offsetting of derivative assets and liabilities The Company’s derivative contracts are recorded at fair value in the condensed consolidated balance sheets under the captions “Derivative assets”, “Noncurrent derivative assets”, “Derivative liabilities”, and “Noncurrent derivative liabilities”, as applicable. Derivative assets and liabilities with the same counterparty that are subject to contractual terms which provide for net settlement are reported on a net basis in the condensed consolidated balance sheets. The following table presents the gross amounts of recognized natural gas and diesel fuel derivative assets and liabilities, as applicable, the amounts offset under netting arrangements with counterparties, and the resulting net amounts presented in the condensed consolidated balance sheets for the periods presented, all at fair value. In thousands September 30, 2018 December 31, 2017 Commodity derivative assets: Gross amounts of recognized assets $ 276 $ 2,603 Gross amounts offset on balance sheet (276 ) — Net amounts of assets on balance sheet — 2,603 Commodity derivative liabilities: Gross amounts of recognized liabilities (9,686 ) — Gross amounts offset on balance sheet 276 — Net amounts of liabilities on balance sheet $ (9,410 ) $ — The following table reconciles the net amounts disclosed above to the individual financial statement line items in the condensed consolidated balance sheets. In thousands September 30, 2018 December 31, 2017 Derivative assets $ — $ 2,603 Noncurrent derivative assets — — Net amounts of assets on balance sheet — 2,603 Derivative liabilities (9,056 ) — Noncurrent derivative liabilities (354 ) — Net amounts of liabilities on balance sheet (9,410 ) — Total derivative assets (liabilities), net $ (9,410 ) $ 2,603</t>
  </si>
  <si>
    <t>Fair Value Measurements</t>
  </si>
  <si>
    <t>Fair Value Disclosures [Abstract]</t>
  </si>
  <si>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financial instruments by pricing levels that were accounted for at fair value on a recurring basis as of September 30, 2018 and December 31, 2017 . Fair value measurements at September 30, 2018 using: In thousands Level 1 Level 2 Level 3 Total Derivative liabilities: Swaps $ — $ (9,410 ) $ — $ (9,410 ) Total $ — $ (9,410 ) $ — $ (9,410 ) Fair value measurements at December 31, 2017 using: In thousands Level 1 Level 2 Level 3 Total Derivative assets: Swaps $ — $ 2,603 $ — $ 2,603 Total $ — $ 2,603 $ — $ 2,603 Assets Measured at Fair Value on a Nonrecurring Basis Certain assets are reported at fair value on a nonrecurring basis in the condensed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The discounted cash flow method estimates future cash flows based on the Company's estimates of future crude oil and natural gas production, commodity prices based on commodity futures price strips adjusted for differentials, operating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 Unobservable Input Assumption Future production Future production estimates for each property Forward commodity prices Forward NYMEX strip prices through 2022 (adjusted for differentials), escalating 3% per year thereafter Operating costs Estimated costs for the current year, escalating 3% per year thereafter Productive life of properties Up to 50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three and nine months ended September 30, 2018 , estimated future net cash flows were determined to be in excess of cost basis, therefore no impairment was recorded for the Company’s proved crude oil and natural gas properties for those periods. For the nine months ended September 30, 2017 , the Company determined the carrying amounts of certain proved properties were not recoverable from future cash flows, and therefore, were impaired. Impairments of proved properties totaled $82.3 million for the nine months ended September 30, 2017 , all of which were recognized prior to the 2017 third quarter. For the three months ended September 30, 2017 , estimated future net cash flows were determined to be in excess of cost basis, therefore no impairment was recorded for the Company’s proved crude oil and natural gas properties for that period. The 2017 year to date impairments reflected fair value adjustments primarily concentrated in the Arkoma Woodford field ( $81.2 million , all in the second quarter of 2017) and various non-core areas in the North and South regions ( $1.1 million ). The impaired properties were written down to their estimated fair value at the time of impairment of approximately $72 million . Certain unproved crude oil and natural gas properties were impaired during the three and nine months ended September 30, 2018 and 2017 ,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 Three months ended September 30, Nine months ended September 30, In thousands 2018 2017 2018 2017 Proved property impairments $ — $ — $ — $ 82,340 Unproved property impairments 23,770 35,130 86,715 127,479 Total $ 23,770 $ 35,130 $ 86,715 $ 209,819 Financial Instruments Not Recorded at Fair Value The following table sets forth the estimated fair values of financial instruments that are not recorded at fair value in the condensed consolidated financial statements. September 30, 2018 December 31, 2017 In thousands Carrying Estimated Fair Value Carrying Estimated Fair Value Debt: Revolving credit facility $ 190,000 $ 190,000 $ 188,000 $ 188,000 Note payable 8,275 8,200 9,974 9,900 5% Senior Notes due 2022 1,598,313 1,623,400 1,997,576 2,040,000 4.5% Senior Notes due 2023 1,488,378 1,526,100 1,486,690 1,526,800 3.8% Senior Notes due 2024 992,868 983,300 992,036 988,800 4.375% Senior Notes due 2028 988,358 992,900 988,061 987,200 4.9% Senior Notes due 2044 691,475 693,400 691,354 679,900 Total debt $ 5,957,667 $ 6,017,300 $ 6,353,691 $ 6,420,600 The fair values of revolving credit facility borrowings approximate carrying value based on borrowing rates available to the Company for bank loans with similar terms and maturities and are classified as Level 2 in the fair value hierarchy. 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 The fair values of the 5% Senior Notes due 2022 (“2022 Notes”), the 4.5% Senior Notes due 2023 (“2023 Notes”), the 3.8% Senior Notes due 2024 (“2024 Notes”), the 4.375% Senior Notes due 2028 (“2028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Long-term debt, net of unamortized discounts, premiums, and debt issuance costs totaling $40.6 million and $44.3 million at September 30, 2018 and December 31, 2017 , respectively, consists of the following. In thousands September 30, 2018 December 31, 2017 Revolving credit facility $ 190,000 $ 188,000 Note payable 8,275 9,974 5% Senior Notes due 2022 1,598,313 1,997,576 4.5% Senior Notes due 2023 1,488,378 1,486,690 3.8% Senior Notes due 2024 992,868 992,036 4.375% Senior Notes due 2028 988,358 988,061 4.9% Senior Notes due 2044 691,475 691,354 Total debt $ 5,957,667 $ 6,353,691 Less: Current portion of long-term debt 2,341 2,286 Long-term debt, net of current portion $ 5,955,326 $ 6,351,405 Revolving Credit Facility On April 9, 2018, the Company entered into a new unsecured revolving credit facility, maturing on April 9, 2023 , with aggregate lender commitments totaling $1.5 billion , which may be increased up to a total of $4.0 billion upon agreement between the Company and participating lenders. In connection with the execution of the new credit facility, the Company terminated its then-existing $2.75 billion credit facility that was due to mature in May 2019. Borrowings under the credit facility bear interest at market-based interest rates plus a margin based on the terms of the borrowing and the credit ratings assigned to the Company's senior, unsecured, long-term indebtedness. The weighted-average interest rate on the $190.0 million of outstanding credit facility borrowings at September 30, 2018 was 3.69% . Such borrowings were repaid in October 2018. The Company had approximately $1.31 billion of borrowing availability on its credit facility at September 30, 2018 and incurs commitment fees based on currently assigned credit ratings of 0.20% per annum on the daily average amount of unused borrowing availability. The Company's new credit facility retains substantially the same restrictive covenants as the previous credit facility,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September 30, 2018 . Senior Notes The following table summarizes the face values, maturity dates, semi-annual interest payment dates, and optional redemption periods related to the Company’s outstanding senior note obligations at September 30, 2018 . 2022 Notes (1) 2023 Notes 2024 Notes 2028 Notes 2044 Notes Face value (in thousands) $1,600,000 $1,500,000 $1,000,000 $1,000,000 $700,000 Maturity date Sep 15, 2022 April 15, 2023 June 1, 2024 January 15, 2028 June 1, 2044 Interest payment dates March 15, Sep 15 April 15, Oct 15 June 1, Dec 1 Jan 15, July 15 June 1, Dec 1 Make-whole redemption period (2) — Jan 15, 2023 Mar 1, 2024 Oct 15, 2027 Dec 1, 2043 (1) The Company has the option to redeem all or a portion of its remaining 2022 Notes at the decreasing redemption prices specified in the indenture related to the 2022 Notes plus any accrued and unpaid interest to the date of redemption. (2) At any time prior to the indicated dates, the Company has the option to redeem all or a portion of its senior notes of the applicable series at the “make-whole” redemption prices or amounts specified in the respective senior note indentures plus any accrued and unpaid interest to the date of redemption. On or after the indicated dates, the Company may redeem all or a portion of its senior notes at a redemption price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 senior note covenants are subject to a number of important exceptions and qualifications. The Company was in compliance with these covenants at September 30, 2018 . Three of the Company’s subsidiaries, Banner Pipeline Company, L.L.C., CLR Asset Holdings, LLC, and The Mineral Resources Company, which have no material assets or operations, fully and unconditionally guarantee the senior notes on a joint and several basis. The Company’s other subsidiaries, the value of whose assets and operations are minor, do not guarantee the senior notes. Partial redemption of senior notes On August 16, 2018, the Company redeemed $400 million , or 20% , of its previously outstanding $2.0 billion of 5% Senior Notes due 2022. The redemption price was equal to 101.667% of the principal amount called for redemption plus accrued and unpaid interest to the redemption date in accordance with the terms of the 2022 Notes and the related indenture under which the 2022 Notes were issued. The aggregate of the principal amount, redemption premium, and accrued interest paid upon redemption of the 2022 Notes was approximately $415.1 million . The Company recorded a pre-tax loss on extinguishment of debt related to the redemption of approximately $7.1 million , which included the redemption premium and pro-rata write-off of deferred financing costs and unamortized debt premium associated with the notes. The loss is reflected under the caption “Loss on extinguishment of debt” in the unaudited condensed consolidated statements of comprehensive income (loss). Note Payable In February 2012, 20 Broadway Associates LLC, a 100% owned subsidiary of the Company, borrowed $22 million under a 10 -year amortizing term loan secured by the Company’s corporate office building in Oklahoma City, Oklahoma. The loan bears interest at a fixed rate of 3.14% per annum. Principal and interest are payable monthly through the loan’s maturity date of February 26, 2022 . Accordingly, approximately $2.3 million is reflected as a current liability under the caption “Current portion of long-term debt” in the condensed consolidated balance sheets as of September 30, 2018 .</t>
  </si>
  <si>
    <t>Commitments and Contingencies</t>
  </si>
  <si>
    <t>Commitments and Contingencies Disclosure [Abstract]</t>
  </si>
  <si>
    <t>Commitments and Contingencies Included below is a discussion of various future commitments of the Company as of September 30, 2018 . The commitments under these arrangements are not recorded in the accompanying condensed consolidated balance sheets. Drilling commitments – As of September 30, 2018 , the Company has drilling rig contracts with various terms extending to February 2020 to ensure rig availability in its key operating areas. Future commitments as of September 30, 2018 total approximately $113 million , of which $35 million is expected to be incurred in the remainder of 2018 , $77 million in 2019 , and $1 million in 2020 . Such amounts include short-term commitments as well as commitments with durations in excess of one year that will be recognized on the balance sheet upon adoption of ASU 2016-02 on January 1, 2019 as discussed in Note 2. Basis of Presentation and Significant Accounting Policies–New accounting pronouncements not yet adopted–Leases . Transportation and processing commitments – The Company has entered into transportation and processing commitments to guarantee capacity on crude oil and natural gas pipelines and natural gas processing facilities. The commitments, which have varying terms extending as far as 2028, require the Company to pay per-unit transportation or processing charges regardless of the amount of capacity used. Future commitments remaining as of September 30, 2018 under the arrangements amount to approximately $1.3 billion , of which $59 million is expected to be incurred in the remainder of 2018 , $223 million in 2019 , $191 million in 2020 , $173 million in 2021 , $165 million in 2022, and $477 million thereafter. The Company is not committed under the above contracts to deliver fixed and determinable quantities of crude oil or natural gas in the future. Litigation – In November 2010, a putative class action was filed in the District Court of Blaine County, Oklahoma by Billy J. Strack and Daniela A. Renner as trustees of certain named trusts and on behalf of other similarly situated parties against the Company. The Petition, as amended, alleged the Company improperly deducted post-production costs from royalties paid to plaintiffs and other royalty interest owners from crude oil and natural gas wells located in Oklahoma. The plaintiffs alleged a number of claims, including breach of contract, fraud, breach of fiduciary duty, unjust enrichment, and other claims and sought recovery of compensatory damages, interest, punitive damages and attorney fees on behalf of the proposed class. The Company denied all allegations and denied that the case was properly brought as a class action. On June 11, 2015, the trial court certified a “hybrid” class requested by plaintiffs over the objections of the Company. The Company appealed the trial court’s class certification order. On February 8, 2017, the Oklahoma Court of Civil Appeals reversed the trial court’s ruling on certification and remanded the case for further proceedings. The plaintiffs filed a Petition for Rehearing which was denied by the Oklahoma Court of Civil Appeals. Plaintiffs then filed a Petition for Writ of Certiorari on May 23, 2017 to the Oklahoma Supreme Court, which was denied on October 2, 2017. On October 10, 2017, Plaintiffs filed with the trial court a “Second Amended and Renewed Motion for Class Action Certification and Request that the Court to Set a Briefing Schedule Related to Class Certification.” During the litigation the Company was not able to estimate a reasonably possible loss or range of loss or what impact, if any, the ultimate resolution of the action would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existence and the potential size of the class, the scope and types of the properties and agreements involved, the production years involved, and the ultimate potential outcome of the matter. The Company further disclosed that it was reasonably possible one or more events could occur in the near term that could impact the Company’s ability to estimate the potential effect of this matter if any, on its financial condition, results of operations or cash flows. During the litigation the Company also disclosed plaintiffs alleged underpayments in excess of $200 million as damages, which may increase with the passage of time, a majority of which would be comprised of interest. After certification of the case as a class action was reversed the parties continued settlement negotiations. Due to the uncertainty of and burdens of litigation, on February 16, 2018, the Company reached a settlement in connection with this matter. Under the settlement, the Company initially expected to make payments and incur costs associated with the settlement of approximately $59.6 million . The Company accrued a loss for such amount at December 31, 2017, which was increased to $61.7 million at June 30, 2018 to reflect additional settlement obligations resulting from the passage of time. The accrued loss was subsequently reduced due to settlement payments made by the Company in the 2018 third quarter as described below. On April 3, 2018, the District Court of Garfield County, Oklahoma preliminarily approved the settlement and set certain dates applicable to the settlement including the timing and content of Notice, Opt-out, and Objections to Class Members. The Fairness Hearing was held on June 11, 2018. On June 12, 2018, the court entered an order formally approving the settlement. The order approving the settlement is not subject to appeal. In the third quarter of 2018, the Company made payments totaling $45.8 million to satisfy the majority of its obligations under the settlement. The Company's remaining loss accrual for this matter totals $17.3 million at September 30, 2018 , representing additional settlement obligations expected to be satisfied in 2019. The accrual for this matter is included in “Accrued liabilities and other” on the condensed consolidated balance sheets. The Company is involved in various other legal proceedings including, but not limited to, commercial disputes, claims from royalty and surface owners, property damage claims, personal injury claims, disputes with tax authorities and other matters. While the outcome of these legal matters cannot be predicted with certainty, the Company does not expect them to have a material effect on its financial condition, results of operations or cash flows. In addition to the accrued loss on the matter described above, as of September 30, 2018 and December 31, 2017 the Company recorded a liability in the condensed consolidated balance sheets under the caption “Other noncurrent liabilities” of $4.5 million and $7.6 million ,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si>
  <si>
    <t>Stock-Based Compensation</t>
  </si>
  <si>
    <t>Disclosure of Compensation Related Costs, Share-based Payments [Abstract]</t>
  </si>
  <si>
    <t>Stock-Based Compensation The Company has granted restricted stock to employees and directors pursuant to the Continental Resources, Inc. 2013 Long-Term Incentive Plan ("2013 Plan") as discussed below. The Company’s associated compensation expense, which is included in the caption “General and administrative expenses” in the unaudited condensed consolidated statements of comprehensive income (loss), was $11.7 million and $11.9 million for the three months ended September 30, 2018 and 2017 , respectively, and $33.2 million and $32.5 million for the nine months ended September 30, 2018 and 2017 , respectively. In May 2013, the Company adopted the 2013 Plan and reserved 19,680,072 shares of common stock that may be issued pursuant to the plan. As of September 30, 2018 , the Company had 13,763,015 shares of common stock available for long-term incentive awards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and to receive dividends, subject to forfeiture. Restricted stock grants generally vest over periods ranging from one to three years. A summary of changes in non-vested restricted shares outstanding for the nine months ended September 30, 2018 is presented below. Number of Weighted average Non-vested restricted shares outstanding at December 31, 2017 4,026,110 $ 35.63 Granted 1,332,705 52.82 Vested (1,077,356 ) 46.67 Forfeited (258,532 ) 37.66 Non-vested restricted shares outstanding at September 30, 2018 4,022,927 $ 38.24 The grant date fair value of restricted stock represents the closing market price of the Company’s common stock on the date of grant. Compensation expense for a restricted stock grant is determined at the grant date fair value and is recognized over the vesting period as services are rendered by employees and directors. The Company estimates the number of forfeitures expected to occur in determining the amount of stock-based compensation expense to recognize. There are no post-vesting restrictions related to the Company’s restricted stock. The fair value at the vesting date of restricted stock that vested during the nine months ended September 30, 2018 was approximately $59.1 million . As of September 30, 2018 , there was approximately $82 million of unrecognized compensation expense related to non-vested restricted stock. This expense is expected to be recognized over a weighted average period of 1.3 years.</t>
  </si>
  <si>
    <t>Accumulated Other Comprehensive Income (Notes)</t>
  </si>
  <si>
    <t>Accumulated Other Comprehensive Income [Abstract]</t>
  </si>
  <si>
    <t>Schedule of Accumulated Other Comprehensive Income (Loss) [Table Text Block]</t>
  </si>
  <si>
    <t>Accumulated Other Comprehensive Income (Loss) Adjustments resulting from the process of translating foreign functional currency financial statements into U.S. dollars are included in “Accumulated other comprehensive income (loss)” within shareholders’ equity in the condensed consolidated balance sheets and “Other comprehensive income, net of tax” in the unaudited condensed consolidated statements of comprehensive income (loss). The following table summarizes the change in accumulated other comprehensive income (loss) for the three and nine months ended September 30, 2018 and 2017 : Three months ended September 30, Nine months ended September 30, In thousands 2018 2017 2018 2017 Beginning accumulated other comprehensive income (loss), net of tax $ 325 $ 67 $ 307 $ (260 ) Foreign currency translation adjustments 105 202 123 529 Income taxes (1) — — — — Other comprehensive income, net of tax 105 202 123 529 Ending accumulated other comprehensive income, net of tax $ 430 $ 269 $ 430 $ 269 (1) A valuation allowance has been recognized against all deferred tax assets associated with losses generated by the Company's Canadian operations, thereby resulting in no income taxes on other comprehensive income.</t>
  </si>
  <si>
    <t>Income Taxes (Notes)</t>
  </si>
  <si>
    <t>Income Taxes [Abstract]</t>
  </si>
  <si>
    <t>Income Tax Disclosure [Text Block]</t>
  </si>
  <si>
    <t>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he Company's (provision) for income taxes totaled ($97.5) million and ($6.8) million for the three months ended September 30, 2018 and 2017, respectively. The Company's (provision) benefit for income taxes totaled ($244.2) million and $25.1 million for the nine months ended September 30, 2018 and 2017, respectively. These amounts differ from the amounts computed by applying the United States statutory federal income tax rate to net income/loss before income taxes. The sources and tax effects of the differences are reflected in the table below: Three months ended September 30, Nine months ended September 30, $ in thousands 2018 Tax rate % 2017 Tax rate % 2018 Tax rate % 2017 Tax rate % Expected income tax (provision) benefit based on US statutory tax rate (1) $ (86,443 ) 21 % $ (6,087 ) 35 % $ (217,311 ) 21 % $ 27,136 35 % State income taxes, net of federal benefit (12,349 ) 3 % (522 ) 3 % (31,044 ) 3 % 2,326 3 % Tax benefit (deficiency) from stock-based compensation 235 — % (134 ) 1 % 2,103 — % (3,907 ) (5 %) Canadian valuation allowance (2) (51 ) — % (68 ) — % (198 ) — % (325 ) (1 %) Other, net 1,142 — % 41 — % 2,216 — % (167 ) — % (Provision) benefit for income taxes $ (97,466 ) 24 % $ (6,770 ) 39 % $ (244,234 ) 24 % $ 25,063 32 % (1) In December 2017 the Tax Cuts and Jobs Act was signed into law, which among other things reduced the U.S. federal corporate income tax rate from 35% to 21% effective January 1, 2018. (2) Represents valuation allowances recognized against all deferred tax assets associated with operating loss carryforwards generated by the Company's Canadian operations during the respective periods for which the Company does not expect to realize a benefit.</t>
  </si>
  <si>
    <t>Subsequent Events (Notes)</t>
  </si>
  <si>
    <t>Subsequent Events [Abstract]</t>
  </si>
  <si>
    <t>Subsequent Events [Text Block]</t>
  </si>
  <si>
    <t>Subsequent Event On August 6, 2018, the Company entered into a strategic relationship with Franco-Nevada Corporation, subject to certain closing conditions and final execution of transaction documents, to acquire oil and gas mineral interests in the SCOOP and STACK plays through a newly-formed subsidiary named The Mineral Resources Company II, LLC ("TMRC II"). Final transaction documents were subsequently executed and the transaction closed on October 23, 2018. At closing, the Company contributed most of its previously acquired mineral interests to TMRC II in exchange for a controlling interest in the entity. Additionally, Franco-Nevada paid approximately $215 million to the Company for a noncontrolling interest in TMRC II and for funding of its share of certain mineral acquisition costs. In accordance with the transaction terms, the parties have committed, subject to satisfaction of agreed upon development thresholds, to spend up to a combined $125 million per year in 2019, 2020, and 2021 to acquire additional oil and gas mineral interests through TMRC II. Continental is to fund 20% of future mineral acquisitions and will be entitled to receive between 25% and 50% of total revenues generated by TMRC II based upon performance relative to certain predetermined targets. Beginning in the fourth quarter of 2018, Continental expects to consolidate the financial results of TMRC II and present the portion of TMRC II's results attributable to Franco-Nevada as a noncontrolling interest. The Company does not expect to recognize a gain or loss on this transaction and the operating results of TMRC II are not expected to have a material impact on Continental's consolidated net income in the 2018 fourth quarter.</t>
  </si>
  <si>
    <t>Basis of Presentation and Significant Accounting Policies (Policies)</t>
  </si>
  <si>
    <t>Description of the Company</t>
  </si>
  <si>
    <t>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A substantial portion of the Company’s operations are located in the North region, with that region comprising 59% of the Company’s crude oil and natural gas production and 74% of its crude oil and natural gas revenues for the nine months ended September 30, 2018 . The Company's principal producing properties in the North region are located in the Bakken field of North Dakota and Montana. In recent years, the Company has significantly expanded its operations in the South region with its increased activity in the SCOOP and STACK plays. The South region comprised 41% of the Company's crude oil and natural gas production and 26% of its crude oil and natural gas revenues for the nine months ended September 30, 2018 . For the nine months ended September 30, 2018 , crude oil accounted for 56% of the Company’s total production and 82% of its crude oil and natural gas revenues.</t>
  </si>
  <si>
    <t>Basis of Presentation</t>
  </si>
  <si>
    <t>Basis of presentation The condensed consolidated financial statements as of September 30, 2018 include the accounts of the Company and its subsidiaries, all of which are 100% owned, after all significant intercompany accounts and transactions have been eliminated upon consolidation.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7 (“ 2017 Form 10-K”), which includes a summary of the Company’s significant accounting policies and other disclosures. The condensed consolidated financial statements as of September 30, 2018 and for the three and nine month periods ended September 30, 2018 and 2017 are unaudited. The condensed consolidated balance sheet as of December 31, 2017 was derived from the audited balance sheet included in the 2017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t>
  </si>
  <si>
    <t>Earnings Per Share</t>
  </si>
  <si>
    <t>Earnings per share Basic net income (loss) per share is computed by dividing net income (loss) by the weighted-average number of shares outstanding for the period. In periods where the Company has net income, diluted earnings per share reflects the potential dilution of non-vested restricted stock awards, which are calculated using the treasury stock method.</t>
  </si>
  <si>
    <t xml:space="preserve">Inventories Inventory is comprised of crude oil held in storage or as line fill in pipelines, pipeline imbalances, and tubular goods and equipment to be used in the Company's exploration and development activities. Crude oil inventories are valued at the lower of cost or market primarily using the first-in, first-out inventory method. Tubular goods and equipment are valued primarily using a weighted average cost method applied to specific classes of inventory items. </t>
  </si>
  <si>
    <t>New Accounting Pronouncements</t>
  </si>
  <si>
    <t>Adoption of new accounting pronouncements Revenue recognition and presentation – In May 2014, the Financial Accounting Standards Board ("FASB") issued Accounting Standards Update ("ASU") 2014-09, Revenue from Contracts with Customers (Topic 606) , which supersedes nearly all previously existing revenue recognition guidance under U.S. GAAP. Subsequently, the FASB issued additional guidance to assist entities with implementation efforts, including the issuance of ASU 2016-08, Revenue from Contracts with Customers (Topic 606): Principal versus Agent Considerations (Reporting Revenue Gross versus Net). This new guidance became effective for reporting periods beginning after December 15, 2017. The Company adopted the new revenue recognition and presentation guidance on January 1, 2018 as required. See Note 4. Revenues for discussion of the adoption impact and the applicable disclosures required by the new guidance. New accounting pronouncements not yet adopted Leases – In February 2016, the FASB issued ASU 2016-02, Leases (Topic 842) , which requires companies to recognize a right of use asset and related liability on the balance sheet for the rights and obligations arising from leases with durations greater than 12 months. The standard is effective for interim and annual reporting periods beginning after December 15, 2018. The Company plans to adopt the new standard using the simplified transition method prescribed by ASU 2018-11, Leases (Topic 842): Targeted Improvements , whereby the Company will initially apply the new standard as of the January 1, 2019 adoption date and will recognize a cumulative-effect adjustment to the opening balance of retained earnings, if any, upon adoption in lieu of retrospectively applying the new standard to pre-adoption periods. The Company is nearing completion of its evaluation of the impact of ASU 2016-02 on its financial statements, accounting policies, and internal controls and is working to finalize its implementation of systems and processes to capture, classify, and account for leases within the scope of the new guidance and to comply with the related disclosure requirements. Based on its current commitments, the Company anticipates it will be required to recognize lease assets and liabilities related to drilling rig commitments, certain equipment rentals and leases, certain surface use agreements, and potentially other arrangements. The Company does not believe any of its current firm transportation agreements will qualify as leases. If the Company was to adopt ASU 2016-02 as of September 30, 2018 based on long-term lease commitments in place as of that date, the Company estimates its lease assets and liabilities would total approximately $25 million , primarily representing minimum future payments associated with drilling rig commitments and surface use agreements with contractual durations in excess of one year. This estimate will change with the passage of time and from changes in the nature, timing, and extent of the Company's contractual arrangements from period to period and may not be indicative of the actual value of lease assets and liabilities to be recognized upon formal adoption of the new guidance on January 1, 2019. Credit losses – In June 2016, the FASB issued ASU 2016-13, Financial Instruments – Credit Losses (Topic 326): Measurement of Credit Losses on Financial Instruments .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continues to evaluate the new standard and is unable to estimate its financial statement impact at this time; however, the impact is not expected to be material. Historically, the Company's credit losses on crude oil and natural gas sales receivables and joint interest receivables have been immaterial.</t>
  </si>
  <si>
    <t>Basis of Presentation and Significant Accounting Policies (Tables)</t>
  </si>
  <si>
    <t>Components of Inventories</t>
  </si>
  <si>
    <t>The components of inventory as of September 30, 2018 and December 31, 2017 consisted of the following: In thousands September 30, 2018 December 31, 2017 Tubular goods and equipment $ 15,829 $ 14,946 Crude oil 88,401 82,460 Total $ 104,230 $ 97,406</t>
  </si>
  <si>
    <t>Calculation of Basic and Diluted Weighted Average Shares and Net Income Per Share</t>
  </si>
  <si>
    <t>The following table presents the calculation of basic and diluted weighted average shares outstanding and net income (loss) per share for the three and nine months ended September 30, 2018 and 2017 . Three months ended September 30, Nine months ended September 30, In thousands, except per share data 2018 2017 2018 2017 Net income (loss) (numerator) $ 314,169 $ 10,621 $ 790,580 $ (52,467 ) Weighted average shares (denominator): Weighted average shares - basic 371,960 371,142 371,810 371,029 Non-vested restricted stock (1) 2,663 1,873 2,952 — Weighted average shares - diluted 374,623 373,015 374,762 371,029 Net income (loss) per share: Basic $ 0.84 $ 0.03 $ 2.13 $ (0.14 ) Diluted $ 0.84 $ 0.03 $ 2.11 $ (0.14 )</t>
  </si>
  <si>
    <t>Supplemental Cash Flow Information (Tables)</t>
  </si>
  <si>
    <t>Summary of Supplemental Cash Flow Information</t>
  </si>
  <si>
    <t>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Nine months ended September 30, In thousands 2018 2017 Supplemental cash flow information: Cash paid for interest $ 199,960 $ 198,405 Cash paid for income taxes — 2 Cash received for income tax refunds 7,786 148 Non-cash investing activities: Asset retirement obligation additions and revisions, net 6,591 5,111 As of September 30, 2018 and December 31, 2017 , the Company had $348.1 million and $302.8 million , respectively, of accrued capital expenditures included in “Net property and equipment” and “Accounts payable trade” in the condensed consolidated balance sheets.</t>
  </si>
  <si>
    <t>Revenues (Tables)</t>
  </si>
  <si>
    <t>Schedule of Prospective Adoption of New Accounting Pronouncements [Table Text Block]</t>
  </si>
  <si>
    <t>The following table reflects the change in presentation of revenues and applicable expenses on the Company's 2018 results under the new and previous guidance. Three months ended September 30, 2018 Nine months ended September 30, 2018 In thousands New Standard Prior Presentation Change New Standard Prior Presentation Change Revenues: Crude oil and natural gas sales $ 1,273,238 $ 1,227,230 $ 46,008 $ 3,524,618 $ 3,382,059 $ 142,559 Loss on natural gas derivatives, net (2,025 ) (2,025 ) — (4,536 ) (4,536 ) — Crude oil and natural gas service operations 10,938 10,938 — 40,210 40,210 — Total revenues $ 1,282,151 $ 1,236,143 $ 46,008 $ 3,560,292 $ 3,417,733 $ 142,559 Operating costs and expenses: Transportation expenses $ 46,008 $ — $ 46,008 $ 142,559 $ — $ 142,559 Net income $ 314,169 $ 314,169 $ — $ 790,580 $ 790,580 $ —</t>
  </si>
  <si>
    <t>Disaggregation of Revenue [Table Text Block]</t>
  </si>
  <si>
    <t>The following table presents the disaggregation of the Company's crude oil and natural gas revenues for the three and nine months ended September 30, 2018 . Three months ended September 30, 2018 Nine months ended September 30, 2018 In thousands North Region South Region Total North Region South Region Total Crude oil revenues: Operated properties $ 634,251 $ 159,506 $ 793,757 $ 1,791,045 $ 443,562 $ 2,234,607 Non-operated properties 225,513 19,288 244,801 604,700 52,415 657,115 Total crude oil revenues 859,764 178,794 1,038,558 2,395,745 495,977 2,891,722 Natural gas revenues: Operated properties 60,381 140,168 200,549 153,627 388,610 542,237 Non-operated properties 16,397 17,734 34,131 44,058 46,601 90,659 Total natural gas revenues 76,778 157,902 234,680 197,685 435,211 632,896 Crude oil and natural gas sales $ 936,542 $ 336,696 $ 1,273,238 $ 2,593,430 $ 931,188 $ 3,524,618 Timing of revenue recognition Goods transferred at a point in time $ 936,542 $ 336,696 $ 1,273,238 $ 2,593,430 $ 931,188 $ 3,524,618 Goods transferred over time — — — — — — $ 936,542 $ 336,696 $ 1,273,238 $ 2,593,430 $ 931,188 $ 3,524,618</t>
  </si>
  <si>
    <t>Derivative Instruments (Tables)</t>
  </si>
  <si>
    <t>Summary of Outstanding Contracts with Respect to Natural Gas</t>
  </si>
  <si>
    <t>At September 30, 2018 the Company had outstanding natural gas derivative contracts as set forth in the table below. The volumes reflected below represent an aggregation of multiple derivative contracts having similar remaining durations expected to be realized ratably over the respective 2018 and 2019 periods. At September 30, 2018 the Company had no outstanding crude oil derivative contracts. Swaps Weighted Average Price Period and Type of Contract MMBtus October 2018 - December 2018 Swaps - Henry Hub 57,960,000 $ 2.88 April 2019 - December 2019 Swaps - Henry Hub 14,850,000 $ 2.68</t>
  </si>
  <si>
    <t>Realized and Unrealized Gains and Losses on Derivative Instruments</t>
  </si>
  <si>
    <t>Cash receipts and payments in the following table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hree months ended September 30, Nine months ended September 30, In thousands 2018 2017 2018 2017 Cash received (paid) on derivatives: Natural gas fixed price swaps $ (1,477 ) $ 12,893 $ 7,477 $ 25,080 Natural gas collars — (612 ) — (10,068 ) Cash received (paid) on derivatives, net (1,477 ) 12,281 7,477 15,012 Non-cash gain (loss) on derivatives: Natural gas fixed price swaps (548 ) (8,026 ) (12,013 ) 27,390 Natural gas collars — 4,347 — 41,080 Non-cash gain (loss) on derivatives, net (548 ) (3,679 ) (12,013 ) 68,470 Gain (loss) on natural gas derivatives, net $ (2,025 ) $ 8,602 $ (4,536 ) $ 83,482</t>
  </si>
  <si>
    <t>Gross Amounts of Recognized Derivative Assets and Liabilities</t>
  </si>
  <si>
    <t>The following table presents the gross amounts of recognized natural gas and diesel fuel derivative assets and liabilities, as applicable, the amounts offset under netting arrangements with counterparties, and the resulting net amounts presented in the condensed consolidated balance sheets for the periods presented, all at fair value. In thousands September 30, 2018 December 31, 2017 Commodity derivative assets: Gross amounts of recognized assets $ 276 $ 2,603 Gross amounts offset on balance sheet (276 ) — Net amounts of assets on balance sheet — 2,603 Commodity derivative liabilities: Gross amounts of recognized liabilities (9,686 ) — Gross amounts offset on balance sheet 276 — Net amounts of liabilities on balance sheet $ (9,410 ) $ —</t>
  </si>
  <si>
    <t>Reconciles Net Amounts Derivative Assets and Liabilities</t>
  </si>
  <si>
    <t>The following table reconciles the net amounts disclosed above to the individual financial statement line items in the condensed consolidated balance sheets. In thousands September 30, 2018 December 31, 2017 Derivative assets $ — $ 2,603 Noncurrent derivative assets — — Net amounts of assets on balance sheet — 2,603 Derivative liabilities (9,056 ) — Noncurrent derivative liabilities (354 ) — Net amounts of liabilities on balance sheet (9,410 ) — Total derivative assets (liabilities), net $ (9,410 ) $ 2,603</t>
  </si>
  <si>
    <t>Diesel Fuel [Member]</t>
  </si>
  <si>
    <t>Cash receipts in the following table reflect gains on diesel fuel derivatives which matured during the 2017 period, calculated as the difference between the contract price and the market settlement price of matured contracts. Non-cash gains and losses below represent the change in fair value of diesel fuel derivatives held at September 30, 2017 and the reversal of previously recognized non-cash gains or losses on derivative contracts that matured during the three and nine months ended September 30, 2017 . Three months ended September 30, Nine months ended September 30, In thousands 2018 2017 2018 2017 Cash received on diesel fuel derivatives $ — $ 603 $ — $ 1,522 Non-cash gain (loss) on diesel fuel derivatives — 740 — (2,989 ) Gain (loss) on diesel fuel derivatives, net $ — $ 1,343 $ — $ (1,467 )</t>
  </si>
  <si>
    <t>Fair Value Measurements (Tables)</t>
  </si>
  <si>
    <t>Valuation of Financial Instruments by Pricing Levels</t>
  </si>
  <si>
    <t>The following tables summarize the valuation of financial instruments by pricing levels that were accounted for at fair value on a recurring basis as of September 30, 2018 and December 31, 2017 . Fair value measurements at September 30, 2018 using: In thousands Level 1 Level 2 Level 3 Total Derivative liabilities: Swaps $ — $ (9,410 ) $ — $ (9,410 ) Total $ — $ (9,410 ) $ — $ (9,410 ) Fair value measurements at December 31, 2017 using: In thousands Level 1 Level 2 Level 3 Total Derivative assets: Swaps $ — $ 2,603 $ — $ 2,603 Total $ — $ 2,603 $ — $ 2,603</t>
  </si>
  <si>
    <t>Quantitative Information about Significant Unobservable Inputs</t>
  </si>
  <si>
    <t>The following table sets forth quantitative information about the significant unobservable inputs used by the Company to calculate the fair value of proved crude oil and natural gas properties using a discounted cash flow method. Unobservable Input Assumption Future production Future production estimates for each property Forward commodity prices Forward NYMEX strip prices through 2022 (adjusted for differentials), escalating 3% per year thereafter Operating costs Estimated costs for the current year, escalating 3% per year thereafter Productive life of properties Up to 50 years Discount rate 10%</t>
  </si>
  <si>
    <t>Property Impairments</t>
  </si>
  <si>
    <t>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 Three months ended September 30, Nine months ended September 30, In thousands 2018 2017 2018 2017 Proved property impairments $ — $ — $ — $ 82,340 Unproved property impairments 23,770 35,130 86,715 127,479 Total $ 23,770 $ 35,130 $ 86,715 $ 209,819</t>
  </si>
  <si>
    <t>Fair Values of Financial Instruments not Recorded at Fair Value</t>
  </si>
  <si>
    <t>The following table sets forth the estimated fair values of financial instruments that are not recorded at fair value in the condensed consolidated financial statements. September 30, 2018 December 31, 2017 In thousands Carrying Estimated Fair Value Carrying Estimated Fair Value Debt: Revolving credit facility $ 190,000 $ 190,000 $ 188,000 $ 188,000 Note payable 8,275 8,200 9,974 9,900 5% Senior Notes due 2022 1,598,313 1,623,400 1,997,576 2,040,000 4.5% Senior Notes due 2023 1,488,378 1,526,100 1,486,690 1,526,800 3.8% Senior Notes due 2024 992,868 983,300 992,036 988,800 4.375% Senior Notes due 2028 988,358 992,900 988,061 987,200 4.9% Senior Notes due 2044 691,475 693,400 691,354 679,900 Total debt $ 5,957,667 $ 6,017,300 $ 6,353,691 $ 6,420,600</t>
  </si>
  <si>
    <t>Long-Term Debt (Tables)</t>
  </si>
  <si>
    <t>Summary of Maturity Dates, Semi-Annual Interest Payment Dates, and Optional Redemption Periods of Outstanding Senior Note Obligations</t>
  </si>
  <si>
    <t>The following table summarizes the face values, maturity dates, semi-annual interest payment dates, and optional redemption periods related to the Company’s outstanding senior note obligations at September 30, 2018 . 2022 Notes (1) 2023 Notes 2024 Notes 2028 Notes 2044 Notes Face value (in thousands) $1,600,000 $1,500,000 $1,000,000 $1,000,000 $700,000 Maturity date Sep 15, 2022 April 15, 2023 June 1, 2024 January 15, 2028 June 1, 2044 Interest payment dates March 15, Sep 15 April 15, Oct 15 June 1, Dec 1 Jan 15, July 15 June 1, Dec 1 Make-whole redemption period (2) — Jan 15, 2023 Mar 1, 2024 Oct 15, 2027 Dec 1, 2043 (1) The Company has the option to redeem all or a portion of its remaining 2022 Notes at the decreasing redemption prices specified in the indenture related to the 2022 Notes plus any accrued and unpaid interest to the date of redemption. (2) At any time prior to the indicated dates, the Company has the option to redeem all or a portion of its senior notes of the applicable series at the “make-whole” redemption prices or amounts specified in the respective senior note indentures plus any accrued and unpaid interest to the date of redemption. On or after the indicated dates, the Company may redeem all or a portion of its senior notes at a redemption price equal to 100% of the principal amount of the senior notes being redeemed plus any accrued and unpaid interest to the date of redemption.</t>
  </si>
  <si>
    <t>Schedule of Long-term Debt Instruments [Table Text Block]</t>
  </si>
  <si>
    <t xml:space="preserve">Long-term debt, net of unamortized discounts, premiums, and debt issuance costs totaling $40.6 million and $44.3 million at September 30, 2018 and December 31, 2017 , respectively, consists of the following. In thousands September 30, 2018 December 31, 2017 Revolving credit facility $ 190,000 $ 188,000 Note payable 8,275 9,974 5% Senior Notes due 2022 1,598,313 1,997,576 4.5% Senior Notes due 2023 1,488,378 1,486,690 3.8% Senior Notes due 2024 992,868 992,036 4.375% Senior Notes due 2028 988,358 988,061 4.9% Senior Notes due 2044 691,475 691,354 Total debt $ 5,957,667 $ 6,353,691 Less: Current portion of long-term debt 2,341 2,286 Long-term debt, net of current portion $ 5,955,326 $ 6,351,405 </t>
  </si>
  <si>
    <t>Stock-Based Compensation (Tables)</t>
  </si>
  <si>
    <t>Restricted stock [Member]</t>
  </si>
  <si>
    <t>Summary of Changes in Non-vested Shares of Restricted Stock Outstanding</t>
  </si>
  <si>
    <t>A summary of changes in non-vested restricted shares outstanding for the nine months ended September 30, 2018 is presented below. Number of Weighted average Non-vested restricted shares outstanding at December 31, 2017 4,026,110 $ 35.63 Granted 1,332,705 52.82 Vested (1,077,356 ) 46.67 Forfeited (258,532 ) 37.66 Non-vested restricted shares outstanding at September 30, 2018 4,022,927 $ 38.24</t>
  </si>
  <si>
    <t>Accumulated Other Comprehensive Income (Tables)</t>
  </si>
  <si>
    <t>The following table summarizes the change in accumulated other comprehensive income (loss) for the three and nine months ended September 30, 2018 and 2017 : Three months ended September 30, Nine months ended September 30, In thousands 2018 2017 2018 2017 Beginning accumulated other comprehensive income (loss), net of tax $ 325 $ 67 $ 307 $ (260 ) Foreign currency translation adjustments 105 202 123 529 Income taxes (1) — — — — Other comprehensive income, net of tax 105 202 123 529 Ending accumulated other comprehensive income, net of tax $ 430 $ 269 $ 430 $ 269 (1) A valuation allowance has been recognized against all deferred tax assets associated with losses generated by the Company's Canadian operations, thereby resulting in no income taxes on other comprehensive income.</t>
  </si>
  <si>
    <t>Income Taxes (Tables)</t>
  </si>
  <si>
    <t>Effective Tax Rate Reconciliation Table [Abstract]</t>
  </si>
  <si>
    <t>Schedule of Effective Income Tax Rate Reconciliation [Table Text Block]</t>
  </si>
  <si>
    <t xml:space="preserve">The sources and tax effects of the differences are reflected in the table below: Three months ended September 30, Nine months ended September 30, $ in thousands 2018 Tax rate % 2017 Tax rate % 2018 Tax rate % 2017 Tax rate % Expected income tax (provision) benefit based on US statutory tax rate (1) $ (86,443 ) 21 % $ (6,087 ) 35 % $ (217,311 ) 21 % $ 27,136 35 % State income taxes, net of federal benefit (12,349 ) 3 % (522 ) 3 % (31,044 ) 3 % 2,326 3 % Tax benefit (deficiency) from stock-based compensation 235 — % (134 ) 1 % 2,103 — % (3,907 ) (5 %) Canadian valuation allowance (2) (51 ) — % (68 ) — % (198 ) — % (325 ) (1 %) Other, net 1,142 — % 41 — % 2,216 — % (167 ) — % (Provision) benefit for income taxes $ (97,466 ) 24 % $ (6,770 ) 39 % $ (244,234 ) 24 % $ 25,063 32 % (1) In December 2017 the Tax Cuts and Jobs Act was signed into law, which among other things reduced the U.S. federal corporate income tax rate from 35% to 21% effective January 1, 2018. (2) Represents valuation allowances recognized against all deferred tax assets associated with operating loss carryforwards generated by the Company's Canadian operations during the respective periods for which the Company does not expect to realize a benefit. </t>
  </si>
  <si>
    <t>Organization and Nature of Business - Additional Information (Detail)</t>
  </si>
  <si>
    <t>Results of Operations for Oil and Gas Producing Activities, by Geographic Area [Line Items]</t>
  </si>
  <si>
    <t>Percentage of crude oil and natural gas production concentrated in crude oil</t>
  </si>
  <si>
    <t>56.00%</t>
  </si>
  <si>
    <t>Percentage of crude oil and natural gas revenue concentrated in crude oil</t>
  </si>
  <si>
    <t>82.00%</t>
  </si>
  <si>
    <t>North Region [Member]</t>
  </si>
  <si>
    <t>Percentage of operations concentrated in geographic areas</t>
  </si>
  <si>
    <t>59.00%</t>
  </si>
  <si>
    <t>Percentage of revenues concentrated in geographic areas</t>
  </si>
  <si>
    <t>74.00%</t>
  </si>
  <si>
    <t>South Region [Member]</t>
  </si>
  <si>
    <t>41.00%</t>
  </si>
  <si>
    <t>26.00%</t>
  </si>
  <si>
    <t>Basis of Presentation and Significant Accounting Policies - Components of Inventories (Detail) - USD ($) $ in Thousands</t>
  </si>
  <si>
    <t>Tubular goods and equipment</t>
  </si>
  <si>
    <t>Crude oil</t>
  </si>
  <si>
    <t>Basis of Presentation and Significant Accounting Policies - Earnings Per Share (Detail) - USD ($) $ / shares in Units, $ in Thousands</t>
  </si>
  <si>
    <t>Weighted Average Number Diluted Shares Outstanding Adjustment</t>
  </si>
  <si>
    <t>Net income (loss) (numerator)</t>
  </si>
  <si>
    <t>Weighted average shares - basic</t>
  </si>
  <si>
    <t>Non-vested restricted stock (1)</t>
  </si>
  <si>
    <t>[1]</t>
  </si>
  <si>
    <t>Weighted average shares - diluted</t>
  </si>
  <si>
    <t>Net income (loss) per share:</t>
  </si>
  <si>
    <t>Basic (in dollars per share)</t>
  </si>
  <si>
    <t>Diluted (in dollars per share)</t>
  </si>
  <si>
    <t>For the nine months ended September 30, 2017, the Company had a net loss and therefore the potential dilutive effect of approximately 2,558,900 weighted average non-vested restricted shares were not included in the calculation of diluted net loss per share because to do so would have been anti-dilutive to the computation.</t>
  </si>
  <si>
    <t>Basis of Presentation and Significant Accounting Policies Basis of Presentation and Significant Accounting Policies - New Accounting Pronouncements (Details) - USD ($) $ in Thousands</t>
  </si>
  <si>
    <t>Estimated lease assets and liabilities</t>
  </si>
  <si>
    <t>Supplemental Cash Flow Information - Summary of Supplemental Cash Flow Information (Detail) - USD ($) $ in Thousands</t>
  </si>
  <si>
    <t>12 Months Ended</t>
  </si>
  <si>
    <t>Cash paid for interest</t>
  </si>
  <si>
    <t>Cash paid for income taxes</t>
  </si>
  <si>
    <t>Cash received for income tax refunds</t>
  </si>
  <si>
    <t>Noncash Investing and Financing Items [Abstract]</t>
  </si>
  <si>
    <t>Accrued capital expenditures</t>
  </si>
  <si>
    <t>Increase (Decrease) in Asset Retirement Obligations</t>
  </si>
  <si>
    <t>Revenues (Details) - USD ($) $ in Thousands</t>
  </si>
  <si>
    <t>Revenue, Initial Application Period Cumulative Effect Transition [Line Items]</t>
  </si>
  <si>
    <t>Previous Revenue Recognition</t>
  </si>
  <si>
    <t>Difference between Revenue Guidance in Effect before and after Topic 606 [Member]</t>
  </si>
  <si>
    <t>Revenues Disaggregation of Revenue (Details) - USD ($) $ in Thousands</t>
  </si>
  <si>
    <t>Disaggregation of Revenue [Line Items]</t>
  </si>
  <si>
    <t>Transferred at Point in Time</t>
  </si>
  <si>
    <t>Transferred over Time</t>
  </si>
  <si>
    <t>North Region [Member] | Transferred at Point in Time</t>
  </si>
  <si>
    <t>North Region [Member] | Transferred over Time</t>
  </si>
  <si>
    <t>South Region [Member] | Transferred at Point in Time</t>
  </si>
  <si>
    <t>South Region [Member] | Transferred over Time</t>
  </si>
  <si>
    <t>Crude oil sales</t>
  </si>
  <si>
    <t>Crude oil sales | North Region [Member]</t>
  </si>
  <si>
    <t>Crude oil sales | South Region [Member]</t>
  </si>
  <si>
    <t>Natural gas sales</t>
  </si>
  <si>
    <t>Natural gas sales | North Region [Member]</t>
  </si>
  <si>
    <t>Natural gas sales | South Region [Member]</t>
  </si>
  <si>
    <t>Operated properties | Crude oil sales</t>
  </si>
  <si>
    <t>Operated properties | Crude oil sales | North Region [Member]</t>
  </si>
  <si>
    <t>Operated properties | Crude oil sales | South Region [Member]</t>
  </si>
  <si>
    <t>Operated properties | Natural gas sales</t>
  </si>
  <si>
    <t>Operated properties | Natural gas sales | North Region [Member]</t>
  </si>
  <si>
    <t>Operated properties | Natural gas sales | South Region [Member]</t>
  </si>
  <si>
    <t>Non-operated properties | Crude oil sales</t>
  </si>
  <si>
    <t>Non-operated properties | Crude oil sales | North Region [Member]</t>
  </si>
  <si>
    <t>Non-operated properties | Crude oil sales | South Region [Member]</t>
  </si>
  <si>
    <t>Non-operated properties | Natural gas sales</t>
  </si>
  <si>
    <t>Non-operated properties | Natural gas sales | North Region [Member]</t>
  </si>
  <si>
    <t>Non-operated properties | Natural gas sales | South Region [Member]</t>
  </si>
  <si>
    <t>Derivative Instruments - Summary of Outstanding Contracts with Respect to Natural Gas (Detail) - Natural Gas [Member]</t>
  </si>
  <si>
    <t>Sep. 30, 2018MMBTU$ / MMBTU</t>
  </si>
  <si>
    <t>October 2018 to December 2018 Swaps</t>
  </si>
  <si>
    <t>Derivative [Line Items]</t>
  </si>
  <si>
    <t>Natural Gas Production Derivative Volume, MMBtus | MMBTU</t>
  </si>
  <si>
    <t>Swaps Weighted Average Price | $ / MMBTU</t>
  </si>
  <si>
    <t>April 2019 to December 2019 Swaps [Member]</t>
  </si>
  <si>
    <t>Derivative Instruments - Realized and Unrealized Gains and Losses on Derivative Instruments (Detail) - USD ($) $ in Thousands</t>
  </si>
  <si>
    <t>Non-cash gain (loss) on derivatives:</t>
  </si>
  <si>
    <t>Non-cash gain (loss) on derivatives, net</t>
  </si>
  <si>
    <t>Cash received (paid) on derivatives:</t>
  </si>
  <si>
    <t>Cash received (paid) on derivatives, net</t>
  </si>
  <si>
    <t>Swap [Member] | Natural Gas [Member]</t>
  </si>
  <si>
    <t>Collars | Natural Gas [Member]</t>
  </si>
  <si>
    <t>Crude Oil and Natural Gas [Member]</t>
  </si>
  <si>
    <t>Derivative Instruments - Gross Amounts of Recognized Derivative Assets and Liabilities (Detail) - USD ($) $ in Thousands</t>
  </si>
  <si>
    <t>Gross amounts of recognized assets</t>
  </si>
  <si>
    <t>Gross amounts offset on balance sheet</t>
  </si>
  <si>
    <t>Net amounts of assets on balance sheet</t>
  </si>
  <si>
    <t>Gross amounts of recognized liabilities</t>
  </si>
  <si>
    <t>Net amounts of liabilities on balance sheet</t>
  </si>
  <si>
    <t>Derivative Instruments - Reconciles Net Amounts Derivative Assets and Liabilities (Detail) - USD ($) $ in Thousands</t>
  </si>
  <si>
    <t>Noncurrent derivative assets</t>
  </si>
  <si>
    <t>Noncurrent derivative liabilities</t>
  </si>
  <si>
    <t>Total derivative assets (liabilities), net</t>
  </si>
  <si>
    <t>Derivative Instruments Summary of Outstanding Contracts with Respect to Diesel Fuel (Details) - USD ($) $ in Thousands</t>
  </si>
  <si>
    <t>Gain on natural gas derivatives, net</t>
  </si>
  <si>
    <t>Fair Value Measurements - Valuation of Financial Instruments by Pricing Levels (Detail) - USD ($) $ in Thousands</t>
  </si>
  <si>
    <t>Derivative assets (liabilities):</t>
  </si>
  <si>
    <t>Derivative assets (liabilities)</t>
  </si>
  <si>
    <t>Swap [Member]</t>
  </si>
  <si>
    <t>Fair Value, Inputs, Level 1 [Member]</t>
  </si>
  <si>
    <t>Fair Value, Inputs, Level 1 [Member] | Swap [Member]</t>
  </si>
  <si>
    <t>Fair Value, Inputs, Level 2 [Member]</t>
  </si>
  <si>
    <t>Fair Value, Inputs, Level 2 [Member] | Swap [Member]</t>
  </si>
  <si>
    <t>Fair Value, Inputs, Level 3 [Member]</t>
  </si>
  <si>
    <t>Fair Value, Inputs, Level 3 [Member] | Swap [Member]</t>
  </si>
  <si>
    <t>Fair Value Measurements - Additional Information (Detail)</t>
  </si>
  <si>
    <t>Fair Value Measurements [Line Items]</t>
  </si>
  <si>
    <t>Operating cost escalation assumption used in impairment assessment</t>
  </si>
  <si>
    <t>3.00%</t>
  </si>
  <si>
    <t>Discount factor utilized as standardized measure for future net cash flows</t>
  </si>
  <si>
    <t>10.00%</t>
  </si>
  <si>
    <t>Productive life of field (in years)</t>
  </si>
  <si>
    <t>50 years</t>
  </si>
  <si>
    <t>Forward Commodity Prices [Member]</t>
  </si>
  <si>
    <t>Forward commodity price escalation assumption used in impairment assessment</t>
  </si>
  <si>
    <t>Fair Value Measurements - Property Impairments (Detail) - USD ($) $ in Thousands</t>
  </si>
  <si>
    <t>Fair Value, Assets and Liabilities Measured on Recurring and Nonrecurring Basis [Line Items]</t>
  </si>
  <si>
    <t>Proved property impairments</t>
  </si>
  <si>
    <t>Unproved property impairments</t>
  </si>
  <si>
    <t>Oil and gas property fair value after impairment</t>
  </si>
  <si>
    <t>Arkoma Woodford [Member]</t>
  </si>
  <si>
    <t>Non-core [Member]</t>
  </si>
  <si>
    <t>Fair Value Measurements - Fair Values of Financial Instruments not Recorded at Fair Value (Detail) - USD ($) $ in Thousands</t>
  </si>
  <si>
    <t>5% Senior Notes due 2022</t>
  </si>
  <si>
    <t>Debt Instrument, stated interest rate</t>
  </si>
  <si>
    <t>5.00%</t>
  </si>
  <si>
    <t>Debt Instrument, Maturity Date, Description</t>
  </si>
  <si>
    <t>4.5% Senior Notes due 2023</t>
  </si>
  <si>
    <t>4.50%</t>
  </si>
  <si>
    <t>3.8% Senior Notes due 2024</t>
  </si>
  <si>
    <t>3.80%</t>
  </si>
  <si>
    <t>4.375% Senior Notes Due 2028</t>
  </si>
  <si>
    <t>4.375%</t>
  </si>
  <si>
    <t>4.9% Senior Notes due 2044</t>
  </si>
  <si>
    <t>4.90%</t>
  </si>
  <si>
    <t>Carrying Amount</t>
  </si>
  <si>
    <t>Revolving credit facility</t>
  </si>
  <si>
    <t>Note payable</t>
  </si>
  <si>
    <t>Total debt</t>
  </si>
  <si>
    <t>Carrying Amount | 5% Senior Notes due 2022</t>
  </si>
  <si>
    <t>Senior notes</t>
  </si>
  <si>
    <t>Carrying Amount | 4 1/2% Senior Notes Due 2023</t>
  </si>
  <si>
    <t>Carrying Amount | 3.8% Senior Notes due 2024</t>
  </si>
  <si>
    <t>Carrying Amount | 4.375% Senior Notes Due 2028</t>
  </si>
  <si>
    <t>Carrying Amount | 4.9% Senior Notes due 2044</t>
  </si>
  <si>
    <t>Estimated Fair Value</t>
  </si>
  <si>
    <t>Estimated Fair Value | 5% Senior Notes due 2022</t>
  </si>
  <si>
    <t>Estimated Fair Value | 4 1/2% Senior Notes Due 2023</t>
  </si>
  <si>
    <t>Estimated Fair Value | 3.8% Senior Notes due 2024</t>
  </si>
  <si>
    <t>Estimated Fair Value | 4.375% Senior Notes Due 2028</t>
  </si>
  <si>
    <t>Estimated Fair Value | 4.9% Senior Notes due 2044</t>
  </si>
  <si>
    <t>Long-Term Debt - Long-Term Debt (Detail) - USD ($) $ in Thousands</t>
  </si>
  <si>
    <t>Debt Instrument [Line Items]</t>
  </si>
  <si>
    <t>Less: Current portion of long-term debt</t>
  </si>
  <si>
    <t>3.14%</t>
  </si>
  <si>
    <t>Long-Term Debt - Additional Information (Detail) - USD ($) $ in Thousands</t>
  </si>
  <si>
    <t>Aug. 16, 2018</t>
  </si>
  <si>
    <t>Total redemption amount</t>
  </si>
  <si>
    <t>Debt Instrument, Unamortized Discount (Premium) and Debt Issuance Costs, Net</t>
  </si>
  <si>
    <t>Credit facility weighted average interest rate</t>
  </si>
  <si>
    <t>3.69%</t>
  </si>
  <si>
    <t>Line of Credit Facility, Remaining Borrowing Capacity</t>
  </si>
  <si>
    <t>Line of credit facility, maturity date</t>
  </si>
  <si>
    <t>Apr. 9,
		2023</t>
  </si>
  <si>
    <t>Aggregate amount of lender commitments on credit facility</t>
  </si>
  <si>
    <t>Line of Credit Facility, Maximum Borrowing Capacity</t>
  </si>
  <si>
    <t>Line of credit facility, commitment fee percentage, per annum</t>
  </si>
  <si>
    <t>0.20%</t>
  </si>
  <si>
    <t>Line of Credit Facility, Covenant Terms</t>
  </si>
  <si>
    <t>2022 Notes [Member]</t>
  </si>
  <si>
    <t>Debt instrument, repurchased face amount</t>
  </si>
  <si>
    <t>Debt instrument, redemption price, percentage of principal amount redeemed</t>
  </si>
  <si>
    <t>20.00%</t>
  </si>
  <si>
    <t>Debt instrument, redemption price, percentage</t>
  </si>
  <si>
    <t>101.667%</t>
  </si>
  <si>
    <t>Debt Instrument, Maturity Date</t>
  </si>
  <si>
    <t>Sep. 15,
		2022</t>
  </si>
  <si>
    <t>Notes Payable</t>
  </si>
  <si>
    <t>Loan term</t>
  </si>
  <si>
    <t>10 years</t>
  </si>
  <si>
    <t>Feb. 26,
		2022</t>
  </si>
  <si>
    <t>Credit facility</t>
  </si>
  <si>
    <t>Long-Term Debt Long-Term Debt - Summary of Maturity Dates, Semi-Annual Interest Payment Dates, and Optional Redemption Periods of Outstanding Senior Note Obligations (Details) $ in Thousands</t>
  </si>
  <si>
    <t>Sep. 30, 2018USD ($)</t>
  </si>
  <si>
    <t>Debt Instrument, Face Amount</t>
  </si>
  <si>
    <t>Maturity date</t>
  </si>
  <si>
    <t>Interest payment dates</t>
  </si>
  <si>
    <t>March 15, Sep 15</t>
  </si>
  <si>
    <t>2023 Notes [Member]</t>
  </si>
  <si>
    <t>Apr. 15,
		2023</t>
  </si>
  <si>
    <t>April 15, Oct 15</t>
  </si>
  <si>
    <t>Debt Instrument, Redemption Period, Start Date</t>
  </si>
  <si>
    <t>Jan. 15,
		2023</t>
  </si>
  <si>
    <t>2024 Notes [Member]</t>
  </si>
  <si>
    <t>Jun. 1,
		2024</t>
  </si>
  <si>
    <t>June 1, Dec 1</t>
  </si>
  <si>
    <t>Mar. 1,
		2024</t>
  </si>
  <si>
    <t>2028 Notes</t>
  </si>
  <si>
    <t>Jan. 15,
		2028</t>
  </si>
  <si>
    <t>Jan 15, July 15</t>
  </si>
  <si>
    <t>Oct. 15,
		2027</t>
  </si>
  <si>
    <t>2044 Notes [Member]</t>
  </si>
  <si>
    <t>Jun. 1,
		2044</t>
  </si>
  <si>
    <t>Dec. 1,
		2043</t>
  </si>
  <si>
    <t>Commitments and Contingencies Commitments and Contingencies - Additional Information (Details) $ in Millions</t>
  </si>
  <si>
    <t>Long-term Purchase Commitment [Line Items]</t>
  </si>
  <si>
    <t>Purchase Obligation Agreement Expiration Date</t>
  </si>
  <si>
    <t>Future Drilling Commitments At Balance Sheet Date</t>
  </si>
  <si>
    <t>Drilling Commitments Year One</t>
  </si>
  <si>
    <t>Drilling Commitments Year Two</t>
  </si>
  <si>
    <t>Drilling Commitments Year Three</t>
  </si>
  <si>
    <t>Purchase Obligation</t>
  </si>
  <si>
    <t>Purchase Obligation, Future Minimum Payments, Remainder of Fiscal Year</t>
  </si>
  <si>
    <t>Purchase Obligation, Due in Second Year</t>
  </si>
  <si>
    <t>Purchase Obligation, Due in Third Year</t>
  </si>
  <si>
    <t>Purchase Obligation, Due in Fourth Year</t>
  </si>
  <si>
    <t>Purchase Obligation, Due in Fifth Year</t>
  </si>
  <si>
    <t>Purchase Obligation, Due after Fifth Year</t>
  </si>
  <si>
    <t>Future Drilling Commitments End Date</t>
  </si>
  <si>
    <t>2020-02</t>
  </si>
  <si>
    <t>Commitments and Contingencies Loss Contingencies (Details) - USD ($) $ in Millions</t>
  </si>
  <si>
    <t>Jun. 30, 2018</t>
  </si>
  <si>
    <t>Loss Contingencies [Line Items]</t>
  </si>
  <si>
    <t>Legal proceedings recorded as a liability under other noncurrent liabilities</t>
  </si>
  <si>
    <t>Strack royalty payment litigation [Member]</t>
  </si>
  <si>
    <t>Damages sought in litigation matter</t>
  </si>
  <si>
    <t>Estimated Litigation Liability, Current</t>
  </si>
  <si>
    <t>Settlement payment</t>
  </si>
  <si>
    <t>Stock Based Compensation - Stock Based Compensation Expenses (Detail) - USD ($) $ in Millions</t>
  </si>
  <si>
    <t>Non-cash equity compensation</t>
  </si>
  <si>
    <t>Stock-Based Compensation - Additional Information (Detail) $ in Millions</t>
  </si>
  <si>
    <t>Sep. 30, 2018USD ($)shares</t>
  </si>
  <si>
    <t>Share-based Compensation Arrangement by Share-based Payment Award [Line Items]</t>
  </si>
  <si>
    <t>Stock available to grant | shares</t>
  </si>
  <si>
    <t>Fair value at vesting date | $</t>
  </si>
  <si>
    <t>Unrecognized compensation expense related to non-vested | $</t>
  </si>
  <si>
    <t>Unrecognized compensation expense related to non-vested, period for recognition, in years</t>
  </si>
  <si>
    <t>1 year 3 months 17 days</t>
  </si>
  <si>
    <t>Restricted stock [Member] | Minimum [Member]</t>
  </si>
  <si>
    <t>Grants vest over periods, in years</t>
  </si>
  <si>
    <t>1 year</t>
  </si>
  <si>
    <t>Restricted stock [Member] | Maximum [Member]</t>
  </si>
  <si>
    <t>3 years</t>
  </si>
  <si>
    <t>2013 Plan [Member]</t>
  </si>
  <si>
    <t>Common stock available for issue | shares</t>
  </si>
  <si>
    <t>Stock Based Compensation - Summary of Changes in Non Vested Shares of Restricted Stock Outstanding (Detail)</t>
  </si>
  <si>
    <t>Sep. 30, 2018$ / sharesshares</t>
  </si>
  <si>
    <t>Share-based Compensation Arrangement by Share-based Payment Award, Equity Instruments Other than Options, Nonvested, Number of Shares [Roll Forward]</t>
  </si>
  <si>
    <t>Non-vested shares, beginning balance | shares</t>
  </si>
  <si>
    <t>Granted (unaudited), shares | shares</t>
  </si>
  <si>
    <t>Vested shares | shares</t>
  </si>
  <si>
    <t>Forfeited (unaudited), shares | shares</t>
  </si>
  <si>
    <t>Non-vested shares, ending balance | shares</t>
  </si>
  <si>
    <t>Non-vested, weighted average grant-date fair value, beginning of period | $ / shares</t>
  </si>
  <si>
    <t>Granted, weighted average grant-date fair value | $ / shares</t>
  </si>
  <si>
    <t>Vested, weighted average grant-date fair value | $ / shares</t>
  </si>
  <si>
    <t>Forfeited, weighted average grant-date fair value | $ / shares</t>
  </si>
  <si>
    <t>Non-vested, weighted average grant-date fair value, end of period | $ / shares</t>
  </si>
  <si>
    <t>Accumulated Other Comprehensive Income (Details) - USD ($) $ in Thousands</t>
  </si>
  <si>
    <t>Jun. 30, 2017</t>
  </si>
  <si>
    <t>Dec. 31, 2016</t>
  </si>
  <si>
    <t>Translation Adjustment Functional to Reporting Currency, Tax Benefit (Expense)</t>
  </si>
  <si>
    <t>Income Taxes (Details) - USD ($) $ in Thousands</t>
  </si>
  <si>
    <t>Effective Income Tax Rate Reconciliation at Federal Statutory Income Tax Rate, Amount</t>
  </si>
  <si>
    <t>Effective Income Tax Rate Reconciliation, at Federal Statutory Income Tax Rate, Percent</t>
  </si>
  <si>
    <t>21.00%</t>
  </si>
  <si>
    <t>35.00%</t>
  </si>
  <si>
    <t>Effective Income Tax Rate Reconciliation, State and Local Income Taxes, Amount</t>
  </si>
  <si>
    <t>Effective Income Tax Rate Reconciliation, State and Local Income Taxes, Percent</t>
  </si>
  <si>
    <t>Effective Income Tax Rate Reconciliation, Tax Benefit (Deficiency), Amount</t>
  </si>
  <si>
    <t>Effective Income Tax Rate Reconciliation, Tax Benefit (Deficiency), Percent</t>
  </si>
  <si>
    <t>0.00%</t>
  </si>
  <si>
    <t>1.00%</t>
  </si>
  <si>
    <t>(5.00%)</t>
  </si>
  <si>
    <t>Effective Income Tax Rate Reconciliation, Valuation Allowance, Amount</t>
  </si>
  <si>
    <t>[2]</t>
  </si>
  <si>
    <t>Effective Income Tax Rate Reconciliation, Change in Deferred Tax Assets Valuation Allowance, Percent</t>
  </si>
  <si>
    <t>(1.00%)</t>
  </si>
  <si>
    <t>Effective Income Tax Rate Reconciliation, Other Adjustments, Amount</t>
  </si>
  <si>
    <t>Effective Income Tax Rate Reconciliation, Other Adjustments, Percent</t>
  </si>
  <si>
    <t>Effective Income Tax Rate Reconciliation, Percent</t>
  </si>
  <si>
    <t>24.00%</t>
  </si>
  <si>
    <t>39.00%</t>
  </si>
  <si>
    <t>32.00%</t>
  </si>
  <si>
    <t>In December 2017 the Tax Cuts and Jobs Act was signed into law, which among other things reduced the U.S. federal corporate income tax rate from 35% to 21% effective January 1, 2018.</t>
  </si>
  <si>
    <t>Represents valuation allowances recognized against all deferred tax assets associated with operating loss carryforwards generated by the Company's Canadian operations during the respective periods for which the Company does not expect to realize a benefit.</t>
  </si>
  <si>
    <t>Subsequent Events (Details) - Subsequent Event [Member] $ in Millions</t>
  </si>
  <si>
    <t>Dec. 31, 2018USD ($)</t>
  </si>
  <si>
    <t>Subsequent Event [Line Items]</t>
  </si>
  <si>
    <t>Proceeds from formation of new mineral relationship</t>
  </si>
  <si>
    <t>Combined per year acquisitions of additional mineral intere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3283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76016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row r="7" spans="1:2">
      <c r="A7" s="4" t="s">
        <v>35</v>
      </c>
      <c r="B7" s="4" t="s">
        <v>209</v>
      </c>
    </row>
    <row r="8" spans="1:2">
      <c r="A8" s="4" t="s">
        <v>210</v>
      </c>
      <c r="B8"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896</v>
      </c>
      <c r="C3" s="7" t="n">
        <v>43902</v>
      </c>
    </row>
    <row r="4" spans="1:3">
      <c r="A4" s="3" t="s">
        <v>30</v>
      </c>
    </row>
    <row r="5" spans="1:3">
      <c r="A5" s="4" t="s">
        <v>31</v>
      </c>
      <c r="B5" s="5" t="n">
        <v>794447</v>
      </c>
      <c r="C5" s="5" t="n">
        <v>671665</v>
      </c>
    </row>
    <row r="6" spans="1:3">
      <c r="A6" s="4" t="s">
        <v>32</v>
      </c>
      <c r="B6" s="5" t="n">
        <v>126</v>
      </c>
      <c r="C6" s="5" t="n">
        <v>63</v>
      </c>
    </row>
    <row r="7" spans="1:3">
      <c r="A7" s="4" t="s">
        <v>33</v>
      </c>
      <c r="B7" s="5" t="n">
        <v>442779</v>
      </c>
      <c r="C7" s="5" t="n">
        <v>426585</v>
      </c>
    </row>
    <row r="8" spans="1:3">
      <c r="A8" s="4" t="s">
        <v>34</v>
      </c>
      <c r="B8" s="5" t="n">
        <v>0</v>
      </c>
      <c r="C8" s="5" t="n">
        <v>2603</v>
      </c>
    </row>
    <row r="9" spans="1:3">
      <c r="A9" s="4" t="s">
        <v>35</v>
      </c>
      <c r="B9" s="5" t="n">
        <v>104230</v>
      </c>
      <c r="C9" s="5" t="n">
        <v>97406</v>
      </c>
    </row>
    <row r="10" spans="1:3">
      <c r="A10" s="4" t="s">
        <v>36</v>
      </c>
      <c r="B10" s="5" t="n">
        <v>14659</v>
      </c>
      <c r="C10" s="5" t="n">
        <v>9501</v>
      </c>
    </row>
    <row r="11" spans="1:3">
      <c r="A11" s="4" t="s">
        <v>37</v>
      </c>
      <c r="B11" s="5" t="n">
        <v>1369137</v>
      </c>
      <c r="C11" s="5" t="n">
        <v>1251725</v>
      </c>
    </row>
    <row r="12" spans="1:3">
      <c r="A12" s="4" t="s">
        <v>38</v>
      </c>
      <c r="B12" s="5" t="n">
        <v>13644538</v>
      </c>
      <c r="C12" s="5" t="n">
        <v>12933789</v>
      </c>
    </row>
    <row r="13" spans="1:3">
      <c r="A13" s="4" t="s">
        <v>39</v>
      </c>
      <c r="B13" s="5" t="n">
        <v>17385</v>
      </c>
      <c r="C13" s="5" t="n">
        <v>14137</v>
      </c>
    </row>
    <row r="14" spans="1:3">
      <c r="A14" s="4" t="s">
        <v>40</v>
      </c>
      <c r="B14" s="5" t="n">
        <v>15031060</v>
      </c>
      <c r="C14" s="5" t="n">
        <v>14199651</v>
      </c>
    </row>
    <row r="15" spans="1:3">
      <c r="A15" s="3" t="s">
        <v>41</v>
      </c>
    </row>
    <row r="16" spans="1:3">
      <c r="A16" s="4" t="s">
        <v>42</v>
      </c>
      <c r="B16" s="5" t="n">
        <v>771425</v>
      </c>
      <c r="C16" s="5" t="n">
        <v>692908</v>
      </c>
    </row>
    <row r="17" spans="1:3">
      <c r="A17" s="4" t="s">
        <v>43</v>
      </c>
      <c r="B17" s="5" t="n">
        <v>462082</v>
      </c>
      <c r="C17" s="5" t="n">
        <v>374831</v>
      </c>
    </row>
    <row r="18" spans="1:3">
      <c r="A18" s="4" t="s">
        <v>44</v>
      </c>
      <c r="B18" s="5" t="n">
        <v>316</v>
      </c>
      <c r="C18" s="5" t="n">
        <v>143</v>
      </c>
    </row>
    <row r="19" spans="1:3">
      <c r="A19" s="4" t="s">
        <v>45</v>
      </c>
      <c r="B19" s="5" t="n">
        <v>245229</v>
      </c>
      <c r="C19" s="5" t="n">
        <v>260074</v>
      </c>
    </row>
    <row r="20" spans="1:3">
      <c r="A20" s="4" t="s">
        <v>46</v>
      </c>
      <c r="B20" s="5" t="n">
        <v>9056</v>
      </c>
      <c r="C20" s="5" t="n">
        <v>0</v>
      </c>
    </row>
    <row r="21" spans="1:3">
      <c r="A21" s="4" t="s">
        <v>47</v>
      </c>
      <c r="B21" s="5" t="n">
        <v>2341</v>
      </c>
      <c r="C21" s="5" t="n">
        <v>2286</v>
      </c>
    </row>
    <row r="22" spans="1:3">
      <c r="A22" s="4" t="s">
        <v>48</v>
      </c>
      <c r="B22" s="5" t="n">
        <v>1490449</v>
      </c>
      <c r="C22" s="5" t="n">
        <v>1330242</v>
      </c>
    </row>
    <row r="23" spans="1:3">
      <c r="A23" s="4" t="s">
        <v>49</v>
      </c>
      <c r="B23" s="5" t="n">
        <v>5955326</v>
      </c>
      <c r="C23" s="5" t="n">
        <v>6351405</v>
      </c>
    </row>
    <row r="24" spans="1:3">
      <c r="A24" s="3" t="s">
        <v>50</v>
      </c>
    </row>
    <row r="25" spans="1:3">
      <c r="A25" s="4" t="s">
        <v>51</v>
      </c>
      <c r="B25" s="5" t="n">
        <v>1511569</v>
      </c>
      <c r="C25" s="5" t="n">
        <v>1259558</v>
      </c>
    </row>
    <row r="26" spans="1:3">
      <c r="A26" s="4" t="s">
        <v>52</v>
      </c>
      <c r="B26" s="5" t="n">
        <v>122532</v>
      </c>
      <c r="C26" s="5" t="n">
        <v>111794</v>
      </c>
    </row>
    <row r="27" spans="1:3">
      <c r="A27" s="4" t="s">
        <v>53</v>
      </c>
      <c r="B27" s="5" t="n">
        <v>354</v>
      </c>
      <c r="C27" s="5" t="n">
        <v>0</v>
      </c>
    </row>
    <row r="28" spans="1:3">
      <c r="A28" s="4" t="s">
        <v>54</v>
      </c>
      <c r="B28" s="5" t="n">
        <v>12020</v>
      </c>
      <c r="C28" s="5" t="n">
        <v>15449</v>
      </c>
    </row>
    <row r="29" spans="1:3">
      <c r="A29" s="4" t="s">
        <v>55</v>
      </c>
      <c r="B29" s="5" t="n">
        <v>1646475</v>
      </c>
      <c r="C29" s="5" t="n">
        <v>1386801</v>
      </c>
    </row>
    <row r="30" spans="1:3">
      <c r="A30" s="4" t="s">
        <v>56</v>
      </c>
      <c r="C30" s="4" t="s">
        <v>57</v>
      </c>
    </row>
    <row r="31" spans="1:3">
      <c r="A31" s="3" t="s">
        <v>58</v>
      </c>
    </row>
    <row r="32" spans="1:3">
      <c r="A32" s="4" t="s">
        <v>59</v>
      </c>
      <c r="B32" s="5" t="n">
        <v>0</v>
      </c>
      <c r="C32" s="5" t="n">
        <v>0</v>
      </c>
    </row>
    <row r="33" spans="1:3">
      <c r="A33" s="4" t="s">
        <v>60</v>
      </c>
      <c r="B33" s="5" t="n">
        <v>3760</v>
      </c>
      <c r="C33" s="5" t="n">
        <v>3752</v>
      </c>
    </row>
    <row r="34" spans="1:3">
      <c r="A34" s="4" t="s">
        <v>61</v>
      </c>
      <c r="B34" s="5" t="n">
        <v>1426222</v>
      </c>
      <c r="C34" s="5" t="n">
        <v>1409326</v>
      </c>
    </row>
    <row r="35" spans="1:3">
      <c r="A35" s="4" t="s">
        <v>62</v>
      </c>
      <c r="B35" s="5" t="n">
        <v>430</v>
      </c>
      <c r="C35" s="5" t="n">
        <v>307</v>
      </c>
    </row>
    <row r="36" spans="1:3">
      <c r="A36" s="4" t="s">
        <v>63</v>
      </c>
      <c r="B36" s="5" t="n">
        <v>4508398</v>
      </c>
      <c r="C36" s="5" t="n">
        <v>3717818</v>
      </c>
    </row>
    <row r="37" spans="1:3">
      <c r="A37" s="4" t="s">
        <v>64</v>
      </c>
      <c r="B37" s="5" t="n">
        <v>5938810</v>
      </c>
      <c r="C37" s="5" t="n">
        <v>5131203</v>
      </c>
    </row>
    <row r="38" spans="1:3">
      <c r="A38" s="4" t="s">
        <v>65</v>
      </c>
      <c r="B38" s="7" t="n">
        <v>15031060</v>
      </c>
      <c r="C38" s="7" t="n">
        <v>14199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c r="B5" s="4" t="s">
        <v>231</v>
      </c>
    </row>
    <row r="6" spans="1:2">
      <c r="A6" s="4" t="s">
        <v>232</v>
      </c>
      <c r="B6" s="4" t="s">
        <v>233</v>
      </c>
    </row>
    <row r="7" spans="1:2">
      <c r="A7" s="4" t="s">
        <v>234</v>
      </c>
    </row>
    <row r="8" spans="1:2">
      <c r="A8" s="4" t="s">
        <v>228</v>
      </c>
      <c r="B8"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4"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91</v>
      </c>
    </row>
    <row r="4" spans="1:2">
      <c r="A4" s="4" t="s">
        <v>192</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row>
    <row r="7" spans="1:2">
      <c r="A7" s="3" t="s">
        <v>261</v>
      </c>
    </row>
    <row r="8" spans="1:2">
      <c r="A8" s="4" t="s">
        <v>267</v>
      </c>
      <c r="B8" s="4" t="s">
        <v>268</v>
      </c>
    </row>
    <row r="9" spans="1:2">
      <c r="A9" s="4" t="s">
        <v>269</v>
      </c>
      <c r="B9" s="4" t="s">
        <v>270</v>
      </c>
    </row>
    <row r="10" spans="1:2">
      <c r="A10" s="4" t="s">
        <v>271</v>
      </c>
    </row>
    <row r="11" spans="1:2">
      <c r="A11" s="3" t="s">
        <v>261</v>
      </c>
    </row>
    <row r="12" spans="1:2">
      <c r="A12" s="4" t="s">
        <v>267</v>
      </c>
      <c r="B12" s="4" t="s">
        <v>272</v>
      </c>
    </row>
    <row r="13" spans="1:2">
      <c r="A13" s="4" t="s">
        <v>269</v>
      </c>
      <c r="B13"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3" t="s">
        <v>67</v>
      </c>
    </row>
    <row r="3" spans="1:3">
      <c r="A3" s="4" t="s">
        <v>68</v>
      </c>
      <c r="B3" s="8" t="n">
        <v>0.01</v>
      </c>
      <c r="C3" s="8" t="n">
        <v>0.01</v>
      </c>
    </row>
    <row r="4" spans="1:3">
      <c r="A4" s="4" t="s">
        <v>69</v>
      </c>
      <c r="B4" s="5" t="n">
        <v>25000000</v>
      </c>
      <c r="C4" s="5" t="n">
        <v>25000000</v>
      </c>
    </row>
    <row r="5" spans="1:3">
      <c r="A5" s="4" t="s">
        <v>70</v>
      </c>
      <c r="B5" s="4" t="s">
        <v>57</v>
      </c>
      <c r="C5" s="4" t="s">
        <v>57</v>
      </c>
    </row>
    <row r="6" spans="1:3">
      <c r="A6" s="4" t="s">
        <v>71</v>
      </c>
      <c r="B6" s="4" t="s">
        <v>57</v>
      </c>
      <c r="C6" s="4" t="s">
        <v>57</v>
      </c>
    </row>
    <row r="7" spans="1:3">
      <c r="A7" s="4" t="s">
        <v>72</v>
      </c>
      <c r="B7" s="8" t="n">
        <v>0.01</v>
      </c>
      <c r="C7" s="8" t="n">
        <v>0.01</v>
      </c>
    </row>
    <row r="8" spans="1:3">
      <c r="A8" s="4" t="s">
        <v>73</v>
      </c>
      <c r="B8" s="5" t="n">
        <v>1000000000</v>
      </c>
      <c r="C8" s="5" t="n">
        <v>1000000000</v>
      </c>
    </row>
    <row r="9" spans="1:3">
      <c r="A9" s="4" t="s">
        <v>74</v>
      </c>
      <c r="B9" s="5" t="n">
        <v>375995294</v>
      </c>
      <c r="C9" s="5" t="n">
        <v>375219769</v>
      </c>
    </row>
    <row r="10" spans="1:3">
      <c r="A10" s="4" t="s">
        <v>75</v>
      </c>
      <c r="B10" s="5" t="n">
        <v>375995294</v>
      </c>
      <c r="C10" s="5" t="n">
        <v>375219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7</v>
      </c>
    </row>
    <row r="2" spans="1:3">
      <c r="A2" s="3" t="s">
        <v>166</v>
      </c>
    </row>
    <row r="3" spans="1:3">
      <c r="A3" s="4" t="s">
        <v>275</v>
      </c>
      <c r="B3" s="7" t="n">
        <v>15829</v>
      </c>
      <c r="C3" s="7" t="n">
        <v>14946</v>
      </c>
    </row>
    <row r="4" spans="1:3">
      <c r="A4" s="4" t="s">
        <v>276</v>
      </c>
      <c r="B4" s="5" t="n">
        <v>88401</v>
      </c>
      <c r="C4" s="5" t="n">
        <v>82460</v>
      </c>
    </row>
    <row r="5" spans="1:3">
      <c r="A5" s="4" t="s">
        <v>108</v>
      </c>
      <c r="B5" s="7" t="n">
        <v>104230</v>
      </c>
      <c r="C5" s="7" t="n">
        <v>974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277</v>
      </c>
      <c r="B1" s="2" t="s">
        <v>77</v>
      </c>
      <c r="D1" s="2" t="s">
        <v>1</v>
      </c>
    </row>
    <row r="2" spans="1:6">
      <c r="B2" s="2" t="s">
        <v>2</v>
      </c>
      <c r="C2" s="2" t="s">
        <v>78</v>
      </c>
      <c r="D2" s="2" t="s">
        <v>2</v>
      </c>
      <c r="E2" s="2" t="s">
        <v>78</v>
      </c>
    </row>
    <row r="3" spans="1:6">
      <c r="A3" s="3" t="s">
        <v>166</v>
      </c>
    </row>
    <row r="4" spans="1:6">
      <c r="A4" s="4" t="s">
        <v>278</v>
      </c>
      <c r="E4" s="5" t="n">
        <v>2558900</v>
      </c>
    </row>
    <row r="5" spans="1:6">
      <c r="A5" s="3" t="s">
        <v>279</v>
      </c>
    </row>
    <row r="6" spans="1:6">
      <c r="A6" s="4" t="s">
        <v>279</v>
      </c>
      <c r="B6" s="7" t="n">
        <v>314169</v>
      </c>
      <c r="C6" s="7" t="n">
        <v>10621</v>
      </c>
      <c r="D6" s="7" t="n">
        <v>790580</v>
      </c>
      <c r="E6" s="7" t="n">
        <v>-52467</v>
      </c>
    </row>
    <row r="7" spans="1:6">
      <c r="A7" s="4" t="s">
        <v>280</v>
      </c>
      <c r="B7" s="5" t="n">
        <v>371960000</v>
      </c>
      <c r="C7" s="5" t="n">
        <v>371142000</v>
      </c>
      <c r="D7" s="5" t="n">
        <v>371810000</v>
      </c>
      <c r="E7" s="5" t="n">
        <v>371029000</v>
      </c>
    </row>
    <row r="8" spans="1:6">
      <c r="A8" s="4" t="s">
        <v>281</v>
      </c>
      <c r="B8" s="5" t="n">
        <v>2663000</v>
      </c>
      <c r="C8" s="5" t="n">
        <v>1873000</v>
      </c>
      <c r="D8" s="5" t="n">
        <v>2952000</v>
      </c>
      <c r="E8" s="5" t="n">
        <v>0</v>
      </c>
      <c r="F8" s="4" t="s">
        <v>282</v>
      </c>
    </row>
    <row r="9" spans="1:6">
      <c r="A9" s="4" t="s">
        <v>283</v>
      </c>
      <c r="B9" s="5" t="n">
        <v>374623000</v>
      </c>
      <c r="C9" s="5" t="n">
        <v>373015000</v>
      </c>
      <c r="D9" s="5" t="n">
        <v>374762000</v>
      </c>
      <c r="E9" s="5" t="n">
        <v>371029000</v>
      </c>
    </row>
    <row r="10" spans="1:6">
      <c r="A10" s="3" t="s">
        <v>284</v>
      </c>
    </row>
    <row r="11" spans="1:6">
      <c r="A11" s="4" t="s">
        <v>285</v>
      </c>
      <c r="B11" s="8" t="n">
        <v>0.84</v>
      </c>
      <c r="C11" s="8" t="n">
        <v>0.03</v>
      </c>
      <c r="D11" s="8" t="n">
        <v>2.13</v>
      </c>
      <c r="E11" s="8" t="n">
        <v>-0.14</v>
      </c>
    </row>
    <row r="12" spans="1:6">
      <c r="A12" s="4" t="s">
        <v>286</v>
      </c>
      <c r="B12" s="8" t="n">
        <v>0.84</v>
      </c>
      <c r="C12" s="8" t="n">
        <v>0.03</v>
      </c>
      <c r="D12" s="8" t="n">
        <v>2.11</v>
      </c>
      <c r="E12" s="8" t="n">
        <v>-0.14</v>
      </c>
    </row>
    <row r="13" spans="1:6"/>
    <row r="14" spans="1:6">
      <c r="A14" s="4" t="s">
        <v>282</v>
      </c>
      <c r="B14" s="4" t="s">
        <v>287</v>
      </c>
    </row>
  </sheetData>
  <mergeCells count="6">
    <mergeCell ref="A1:A2"/>
    <mergeCell ref="B1:C1"/>
    <mergeCell ref="D1:F1"/>
    <mergeCell ref="E2:F2"/>
    <mergeCell ref="A13:F13"/>
    <mergeCell ref="B14:F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7</v>
      </c>
      <c r="D1" s="2" t="s">
        <v>1</v>
      </c>
    </row>
    <row r="2" spans="1:5">
      <c r="B2" s="2" t="s">
        <v>2</v>
      </c>
      <c r="C2" s="2" t="s">
        <v>78</v>
      </c>
      <c r="D2" s="2" t="s">
        <v>2</v>
      </c>
      <c r="E2" s="2" t="s">
        <v>78</v>
      </c>
    </row>
    <row r="3" spans="1:5">
      <c r="A3" s="3" t="s">
        <v>166</v>
      </c>
    </row>
    <row r="4" spans="1:5">
      <c r="A4" s="4" t="s">
        <v>289</v>
      </c>
      <c r="B4" s="7" t="n">
        <v>25000</v>
      </c>
      <c r="D4" s="7" t="n">
        <v>25000</v>
      </c>
    </row>
    <row r="5" spans="1:5">
      <c r="A5" s="4" t="s">
        <v>86</v>
      </c>
      <c r="B5" s="7" t="n">
        <v>46008</v>
      </c>
      <c r="C5" s="7" t="n">
        <v>0</v>
      </c>
      <c r="D5" s="7" t="n">
        <v>142559</v>
      </c>
      <c r="E5"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0</v>
      </c>
      <c r="B1" s="2" t="s">
        <v>1</v>
      </c>
      <c r="D1" s="2" t="s">
        <v>291</v>
      </c>
    </row>
    <row r="2" spans="1:4">
      <c r="B2" s="2" t="s">
        <v>2</v>
      </c>
      <c r="C2" s="2" t="s">
        <v>78</v>
      </c>
      <c r="D2" s="2" t="s">
        <v>27</v>
      </c>
    </row>
    <row r="3" spans="1:4">
      <c r="A3" s="3" t="s">
        <v>169</v>
      </c>
    </row>
    <row r="4" spans="1:4">
      <c r="A4" s="4" t="s">
        <v>292</v>
      </c>
      <c r="B4" s="7" t="n">
        <v>199960</v>
      </c>
      <c r="C4" s="7" t="n">
        <v>198405</v>
      </c>
    </row>
    <row r="5" spans="1:4">
      <c r="A5" s="4" t="s">
        <v>293</v>
      </c>
      <c r="B5" s="5" t="n">
        <v>0</v>
      </c>
      <c r="C5" s="5" t="n">
        <v>2</v>
      </c>
    </row>
    <row r="6" spans="1:4">
      <c r="A6" s="4" t="s">
        <v>294</v>
      </c>
      <c r="B6" s="5" t="n">
        <v>7786</v>
      </c>
      <c r="C6" s="5" t="n">
        <v>148</v>
      </c>
    </row>
    <row r="7" spans="1:4">
      <c r="A7" s="3" t="s">
        <v>295</v>
      </c>
    </row>
    <row r="8" spans="1:4">
      <c r="A8" s="4" t="s">
        <v>296</v>
      </c>
      <c r="B8" s="5" t="n">
        <v>348100</v>
      </c>
      <c r="D8" s="7" t="n">
        <v>302800</v>
      </c>
    </row>
    <row r="9" spans="1:4">
      <c r="A9" s="4" t="s">
        <v>297</v>
      </c>
      <c r="B9" s="7" t="n">
        <v>6591</v>
      </c>
      <c r="C9" s="7" t="n">
        <v>51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7</v>
      </c>
      <c r="D1" s="2" t="s">
        <v>1</v>
      </c>
    </row>
    <row r="2" spans="1:5">
      <c r="B2" s="2" t="s">
        <v>2</v>
      </c>
      <c r="C2" s="2" t="s">
        <v>78</v>
      </c>
      <c r="D2" s="2" t="s">
        <v>2</v>
      </c>
      <c r="E2" s="2" t="s">
        <v>78</v>
      </c>
    </row>
    <row r="3" spans="1:5">
      <c r="A3" s="3" t="s">
        <v>299</v>
      </c>
    </row>
    <row r="4" spans="1:5">
      <c r="A4" s="4" t="s">
        <v>31</v>
      </c>
      <c r="B4" s="7" t="n">
        <v>1273238</v>
      </c>
      <c r="C4" s="7" t="n">
        <v>704818</v>
      </c>
      <c r="D4" s="7" t="n">
        <v>3524618</v>
      </c>
      <c r="E4" s="7" t="n">
        <v>1965216</v>
      </c>
    </row>
    <row r="5" spans="1:5">
      <c r="A5" s="4" t="s">
        <v>80</v>
      </c>
      <c r="B5" s="5" t="n">
        <v>-2025</v>
      </c>
      <c r="C5" s="5" t="n">
        <v>8602</v>
      </c>
      <c r="D5" s="5" t="n">
        <v>-4536</v>
      </c>
      <c r="E5" s="5" t="n">
        <v>83482</v>
      </c>
    </row>
    <row r="6" spans="1:5">
      <c r="A6" s="4" t="s">
        <v>81</v>
      </c>
      <c r="B6" s="5" t="n">
        <v>10938</v>
      </c>
      <c r="C6" s="5" t="n">
        <v>13323</v>
      </c>
      <c r="D6" s="5" t="n">
        <v>40210</v>
      </c>
      <c r="E6" s="5" t="n">
        <v>24959</v>
      </c>
    </row>
    <row r="7" spans="1:5">
      <c r="A7" s="4" t="s">
        <v>82</v>
      </c>
      <c r="B7" s="5" t="n">
        <v>1282151</v>
      </c>
      <c r="C7" s="5" t="n">
        <v>726743</v>
      </c>
      <c r="D7" s="5" t="n">
        <v>3560292</v>
      </c>
      <c r="E7" s="5" t="n">
        <v>2073657</v>
      </c>
    </row>
    <row r="8" spans="1:5">
      <c r="A8" s="4" t="s">
        <v>86</v>
      </c>
      <c r="B8" s="5" t="n">
        <v>46008</v>
      </c>
      <c r="C8" s="5" t="n">
        <v>0</v>
      </c>
      <c r="D8" s="5" t="n">
        <v>142559</v>
      </c>
      <c r="E8" s="5" t="n">
        <v>0</v>
      </c>
    </row>
    <row r="9" spans="1:5">
      <c r="A9" s="4" t="s">
        <v>116</v>
      </c>
      <c r="B9" s="5" t="n">
        <v>314169</v>
      </c>
      <c r="C9" s="7" t="n">
        <v>10621</v>
      </c>
      <c r="D9" s="5" t="n">
        <v>790580</v>
      </c>
      <c r="E9" s="7" t="n">
        <v>-52467</v>
      </c>
    </row>
    <row r="10" spans="1:5">
      <c r="A10" s="4" t="s">
        <v>300</v>
      </c>
    </row>
    <row r="11" spans="1:5">
      <c r="A11" s="3" t="s">
        <v>299</v>
      </c>
    </row>
    <row r="12" spans="1:5">
      <c r="A12" s="4" t="s">
        <v>31</v>
      </c>
      <c r="B12" s="5" t="n">
        <v>1227230</v>
      </c>
      <c r="D12" s="5" t="n">
        <v>3382059</v>
      </c>
    </row>
    <row r="13" spans="1:5">
      <c r="A13" s="4" t="s">
        <v>80</v>
      </c>
      <c r="B13" s="5" t="n">
        <v>-2025</v>
      </c>
      <c r="D13" s="5" t="n">
        <v>-4536</v>
      </c>
    </row>
    <row r="14" spans="1:5">
      <c r="A14" s="4" t="s">
        <v>81</v>
      </c>
      <c r="B14" s="5" t="n">
        <v>10938</v>
      </c>
      <c r="D14" s="5" t="n">
        <v>40210</v>
      </c>
    </row>
    <row r="15" spans="1:5">
      <c r="A15" s="4" t="s">
        <v>82</v>
      </c>
      <c r="B15" s="5" t="n">
        <v>1236143</v>
      </c>
      <c r="D15" s="5" t="n">
        <v>3417733</v>
      </c>
    </row>
    <row r="16" spans="1:5">
      <c r="A16" s="4" t="s">
        <v>86</v>
      </c>
      <c r="B16" s="5" t="n">
        <v>0</v>
      </c>
      <c r="D16" s="5" t="n">
        <v>0</v>
      </c>
    </row>
    <row r="17" spans="1:5">
      <c r="A17" s="4" t="s">
        <v>116</v>
      </c>
      <c r="B17" s="5" t="n">
        <v>314169</v>
      </c>
      <c r="D17" s="5" t="n">
        <v>790580</v>
      </c>
    </row>
    <row r="18" spans="1:5">
      <c r="A18" s="4" t="s">
        <v>301</v>
      </c>
    </row>
    <row r="19" spans="1:5">
      <c r="A19" s="3" t="s">
        <v>299</v>
      </c>
    </row>
    <row r="20" spans="1:5">
      <c r="A20" s="4" t="s">
        <v>31</v>
      </c>
      <c r="B20" s="5" t="n">
        <v>46008</v>
      </c>
      <c r="D20" s="5" t="n">
        <v>142559</v>
      </c>
    </row>
    <row r="21" spans="1:5">
      <c r="A21" s="4" t="s">
        <v>80</v>
      </c>
      <c r="B21" s="5" t="n">
        <v>0</v>
      </c>
      <c r="D21" s="5" t="n">
        <v>0</v>
      </c>
    </row>
    <row r="22" spans="1:5">
      <c r="A22" s="4" t="s">
        <v>81</v>
      </c>
      <c r="B22" s="5" t="n">
        <v>0</v>
      </c>
      <c r="D22" s="5" t="n">
        <v>0</v>
      </c>
    </row>
    <row r="23" spans="1:5">
      <c r="A23" s="4" t="s">
        <v>82</v>
      </c>
      <c r="B23" s="5" t="n">
        <v>46008</v>
      </c>
      <c r="D23" s="5" t="n">
        <v>142559</v>
      </c>
    </row>
    <row r="24" spans="1:5">
      <c r="A24" s="4" t="s">
        <v>86</v>
      </c>
      <c r="B24" s="5" t="n">
        <v>46008</v>
      </c>
      <c r="D24" s="5" t="n">
        <v>142559</v>
      </c>
    </row>
    <row r="25" spans="1:5">
      <c r="A25" s="4" t="s">
        <v>116</v>
      </c>
      <c r="B25" s="7" t="n">
        <v>0</v>
      </c>
      <c r="D25"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2</v>
      </c>
      <c r="B1" s="2" t="s">
        <v>77</v>
      </c>
      <c r="D1" s="2" t="s">
        <v>1</v>
      </c>
    </row>
    <row r="2" spans="1:5">
      <c r="B2" s="2" t="s">
        <v>2</v>
      </c>
      <c r="C2" s="2" t="s">
        <v>78</v>
      </c>
      <c r="D2" s="2" t="s">
        <v>2</v>
      </c>
      <c r="E2" s="2" t="s">
        <v>78</v>
      </c>
    </row>
    <row r="3" spans="1:5">
      <c r="A3" s="3" t="s">
        <v>303</v>
      </c>
    </row>
    <row r="4" spans="1:5">
      <c r="A4" s="4" t="s">
        <v>31</v>
      </c>
      <c r="B4" s="7" t="n">
        <v>1273238</v>
      </c>
      <c r="C4" s="7" t="n">
        <v>704818</v>
      </c>
      <c r="D4" s="7" t="n">
        <v>3524618</v>
      </c>
      <c r="E4" s="7" t="n">
        <v>1965216</v>
      </c>
    </row>
    <row r="5" spans="1:5">
      <c r="A5" s="4" t="s">
        <v>86</v>
      </c>
      <c r="B5" s="5" t="n">
        <v>46008</v>
      </c>
      <c r="C5" s="7" t="n">
        <v>0</v>
      </c>
      <c r="D5" s="5" t="n">
        <v>142559</v>
      </c>
      <c r="E5" s="7" t="n">
        <v>0</v>
      </c>
    </row>
    <row r="6" spans="1:5">
      <c r="A6" s="4" t="s">
        <v>304</v>
      </c>
    </row>
    <row r="7" spans="1:5">
      <c r="A7" s="3" t="s">
        <v>303</v>
      </c>
    </row>
    <row r="8" spans="1:5">
      <c r="A8" s="4" t="s">
        <v>31</v>
      </c>
      <c r="B8" s="5" t="n">
        <v>1273238</v>
      </c>
      <c r="D8" s="5" t="n">
        <v>3524618</v>
      </c>
    </row>
    <row r="9" spans="1:5">
      <c r="A9" s="4" t="s">
        <v>305</v>
      </c>
    </row>
    <row r="10" spans="1:5">
      <c r="A10" s="3" t="s">
        <v>303</v>
      </c>
    </row>
    <row r="11" spans="1:5">
      <c r="A11" s="4" t="s">
        <v>31</v>
      </c>
      <c r="B11" s="5" t="n">
        <v>0</v>
      </c>
      <c r="D11" s="5" t="n">
        <v>0</v>
      </c>
    </row>
    <row r="12" spans="1:5">
      <c r="A12" s="4" t="s">
        <v>266</v>
      </c>
    </row>
    <row r="13" spans="1:5">
      <c r="A13" s="3" t="s">
        <v>303</v>
      </c>
    </row>
    <row r="14" spans="1:5">
      <c r="A14" s="4" t="s">
        <v>31</v>
      </c>
      <c r="B14" s="5" t="n">
        <v>936542</v>
      </c>
      <c r="D14" s="5" t="n">
        <v>2593430</v>
      </c>
    </row>
    <row r="15" spans="1:5">
      <c r="A15" s="4" t="s">
        <v>306</v>
      </c>
    </row>
    <row r="16" spans="1:5">
      <c r="A16" s="3" t="s">
        <v>303</v>
      </c>
    </row>
    <row r="17" spans="1:5">
      <c r="A17" s="4" t="s">
        <v>31</v>
      </c>
      <c r="B17" s="5" t="n">
        <v>936542</v>
      </c>
      <c r="D17" s="5" t="n">
        <v>2593430</v>
      </c>
    </row>
    <row r="18" spans="1:5">
      <c r="A18" s="4" t="s">
        <v>307</v>
      </c>
    </row>
    <row r="19" spans="1:5">
      <c r="A19" s="3" t="s">
        <v>303</v>
      </c>
    </row>
    <row r="20" spans="1:5">
      <c r="A20" s="4" t="s">
        <v>31</v>
      </c>
      <c r="B20" s="5" t="n">
        <v>0</v>
      </c>
      <c r="D20" s="5" t="n">
        <v>0</v>
      </c>
    </row>
    <row r="21" spans="1:5">
      <c r="A21" s="4" t="s">
        <v>271</v>
      </c>
    </row>
    <row r="22" spans="1:5">
      <c r="A22" s="3" t="s">
        <v>303</v>
      </c>
    </row>
    <row r="23" spans="1:5">
      <c r="A23" s="4" t="s">
        <v>31</v>
      </c>
      <c r="B23" s="5" t="n">
        <v>336696</v>
      </c>
      <c r="D23" s="5" t="n">
        <v>931188</v>
      </c>
    </row>
    <row r="24" spans="1:5">
      <c r="A24" s="4" t="s">
        <v>308</v>
      </c>
    </row>
    <row r="25" spans="1:5">
      <c r="A25" s="3" t="s">
        <v>303</v>
      </c>
    </row>
    <row r="26" spans="1:5">
      <c r="A26" s="4" t="s">
        <v>31</v>
      </c>
      <c r="B26" s="5" t="n">
        <v>336696</v>
      </c>
      <c r="D26" s="5" t="n">
        <v>931188</v>
      </c>
    </row>
    <row r="27" spans="1:5">
      <c r="A27" s="4" t="s">
        <v>309</v>
      </c>
    </row>
    <row r="28" spans="1:5">
      <c r="A28" s="3" t="s">
        <v>303</v>
      </c>
    </row>
    <row r="29" spans="1:5">
      <c r="A29" s="4" t="s">
        <v>31</v>
      </c>
      <c r="B29" s="5" t="n">
        <v>0</v>
      </c>
      <c r="D29" s="5" t="n">
        <v>0</v>
      </c>
    </row>
    <row r="30" spans="1:5">
      <c r="A30" s="4" t="s">
        <v>310</v>
      </c>
    </row>
    <row r="31" spans="1:5">
      <c r="A31" s="3" t="s">
        <v>303</v>
      </c>
    </row>
    <row r="32" spans="1:5">
      <c r="A32" s="4" t="s">
        <v>31</v>
      </c>
      <c r="B32" s="5" t="n">
        <v>1038558</v>
      </c>
      <c r="D32" s="5" t="n">
        <v>2891722</v>
      </c>
    </row>
    <row r="33" spans="1:5">
      <c r="A33" s="4" t="s">
        <v>86</v>
      </c>
      <c r="B33" s="5" t="n">
        <v>39300</v>
      </c>
      <c r="D33" s="5" t="n">
        <v>119900</v>
      </c>
    </row>
    <row r="34" spans="1:5">
      <c r="A34" s="4" t="s">
        <v>311</v>
      </c>
    </row>
    <row r="35" spans="1:5">
      <c r="A35" s="3" t="s">
        <v>303</v>
      </c>
    </row>
    <row r="36" spans="1:5">
      <c r="A36" s="4" t="s">
        <v>31</v>
      </c>
      <c r="B36" s="5" t="n">
        <v>859764</v>
      </c>
      <c r="D36" s="5" t="n">
        <v>2395745</v>
      </c>
    </row>
    <row r="37" spans="1:5">
      <c r="A37" s="4" t="s">
        <v>312</v>
      </c>
    </row>
    <row r="38" spans="1:5">
      <c r="A38" s="3" t="s">
        <v>303</v>
      </c>
    </row>
    <row r="39" spans="1:5">
      <c r="A39" s="4" t="s">
        <v>31</v>
      </c>
      <c r="B39" s="5" t="n">
        <v>178794</v>
      </c>
      <c r="D39" s="5" t="n">
        <v>495977</v>
      </c>
    </row>
    <row r="40" spans="1:5">
      <c r="A40" s="4" t="s">
        <v>313</v>
      </c>
    </row>
    <row r="41" spans="1:5">
      <c r="A41" s="3" t="s">
        <v>303</v>
      </c>
    </row>
    <row r="42" spans="1:5">
      <c r="A42" s="4" t="s">
        <v>31</v>
      </c>
      <c r="B42" s="5" t="n">
        <v>234680</v>
      </c>
      <c r="D42" s="5" t="n">
        <v>632896</v>
      </c>
    </row>
    <row r="43" spans="1:5">
      <c r="A43" s="4" t="s">
        <v>86</v>
      </c>
      <c r="B43" s="5" t="n">
        <v>6700</v>
      </c>
      <c r="D43" s="5" t="n">
        <v>22600</v>
      </c>
    </row>
    <row r="44" spans="1:5">
      <c r="A44" s="4" t="s">
        <v>314</v>
      </c>
    </row>
    <row r="45" spans="1:5">
      <c r="A45" s="3" t="s">
        <v>303</v>
      </c>
    </row>
    <row r="46" spans="1:5">
      <c r="A46" s="4" t="s">
        <v>31</v>
      </c>
      <c r="B46" s="5" t="n">
        <v>76778</v>
      </c>
      <c r="D46" s="5" t="n">
        <v>197685</v>
      </c>
    </row>
    <row r="47" spans="1:5">
      <c r="A47" s="4" t="s">
        <v>315</v>
      </c>
    </row>
    <row r="48" spans="1:5">
      <c r="A48" s="3" t="s">
        <v>303</v>
      </c>
    </row>
    <row r="49" spans="1:5">
      <c r="A49" s="4" t="s">
        <v>31</v>
      </c>
      <c r="B49" s="5" t="n">
        <v>157902</v>
      </c>
      <c r="D49" s="5" t="n">
        <v>435211</v>
      </c>
    </row>
    <row r="50" spans="1:5">
      <c r="A50" s="4" t="s">
        <v>316</v>
      </c>
    </row>
    <row r="51" spans="1:5">
      <c r="A51" s="3" t="s">
        <v>303</v>
      </c>
    </row>
    <row r="52" spans="1:5">
      <c r="A52" s="4" t="s">
        <v>31</v>
      </c>
      <c r="B52" s="5" t="n">
        <v>793757</v>
      </c>
      <c r="D52" s="5" t="n">
        <v>2234607</v>
      </c>
    </row>
    <row r="53" spans="1:5">
      <c r="A53" s="4" t="s">
        <v>317</v>
      </c>
    </row>
    <row r="54" spans="1:5">
      <c r="A54" s="3" t="s">
        <v>303</v>
      </c>
    </row>
    <row r="55" spans="1:5">
      <c r="A55" s="4" t="s">
        <v>31</v>
      </c>
      <c r="B55" s="5" t="n">
        <v>634251</v>
      </c>
      <c r="D55" s="5" t="n">
        <v>1791045</v>
      </c>
    </row>
    <row r="56" spans="1:5">
      <c r="A56" s="4" t="s">
        <v>318</v>
      </c>
    </row>
    <row r="57" spans="1:5">
      <c r="A57" s="3" t="s">
        <v>303</v>
      </c>
    </row>
    <row r="58" spans="1:5">
      <c r="A58" s="4" t="s">
        <v>31</v>
      </c>
      <c r="B58" s="5" t="n">
        <v>159506</v>
      </c>
      <c r="D58" s="5" t="n">
        <v>443562</v>
      </c>
    </row>
    <row r="59" spans="1:5">
      <c r="A59" s="4" t="s">
        <v>319</v>
      </c>
    </row>
    <row r="60" spans="1:5">
      <c r="A60" s="3" t="s">
        <v>303</v>
      </c>
    </row>
    <row r="61" spans="1:5">
      <c r="A61" s="4" t="s">
        <v>31</v>
      </c>
      <c r="B61" s="5" t="n">
        <v>200549</v>
      </c>
      <c r="D61" s="5" t="n">
        <v>542237</v>
      </c>
    </row>
    <row r="62" spans="1:5">
      <c r="A62" s="4" t="s">
        <v>320</v>
      </c>
    </row>
    <row r="63" spans="1:5">
      <c r="A63" s="3" t="s">
        <v>303</v>
      </c>
    </row>
    <row r="64" spans="1:5">
      <c r="A64" s="4" t="s">
        <v>31</v>
      </c>
      <c r="B64" s="5" t="n">
        <v>60381</v>
      </c>
      <c r="D64" s="5" t="n">
        <v>153627</v>
      </c>
    </row>
    <row r="65" spans="1:5">
      <c r="A65" s="4" t="s">
        <v>321</v>
      </c>
    </row>
    <row r="66" spans="1:5">
      <c r="A66" s="3" t="s">
        <v>303</v>
      </c>
    </row>
    <row r="67" spans="1:5">
      <c r="A67" s="4" t="s">
        <v>31</v>
      </c>
      <c r="B67" s="5" t="n">
        <v>140168</v>
      </c>
      <c r="D67" s="5" t="n">
        <v>388610</v>
      </c>
    </row>
    <row r="68" spans="1:5">
      <c r="A68" s="4" t="s">
        <v>322</v>
      </c>
    </row>
    <row r="69" spans="1:5">
      <c r="A69" s="3" t="s">
        <v>303</v>
      </c>
    </row>
    <row r="70" spans="1:5">
      <c r="A70" s="4" t="s">
        <v>31</v>
      </c>
      <c r="B70" s="5" t="n">
        <v>244801</v>
      </c>
      <c r="D70" s="5" t="n">
        <v>657115</v>
      </c>
    </row>
    <row r="71" spans="1:5">
      <c r="A71" s="4" t="s">
        <v>323</v>
      </c>
    </row>
    <row r="72" spans="1:5">
      <c r="A72" s="3" t="s">
        <v>303</v>
      </c>
    </row>
    <row r="73" spans="1:5">
      <c r="A73" s="4" t="s">
        <v>31</v>
      </c>
      <c r="B73" s="5" t="n">
        <v>225513</v>
      </c>
      <c r="D73" s="5" t="n">
        <v>604700</v>
      </c>
    </row>
    <row r="74" spans="1:5">
      <c r="A74" s="4" t="s">
        <v>324</v>
      </c>
    </row>
    <row r="75" spans="1:5">
      <c r="A75" s="3" t="s">
        <v>303</v>
      </c>
    </row>
    <row r="76" spans="1:5">
      <c r="A76" s="4" t="s">
        <v>31</v>
      </c>
      <c r="B76" s="5" t="n">
        <v>19288</v>
      </c>
      <c r="D76" s="5" t="n">
        <v>52415</v>
      </c>
    </row>
    <row r="77" spans="1:5">
      <c r="A77" s="4" t="s">
        <v>325</v>
      </c>
    </row>
    <row r="78" spans="1:5">
      <c r="A78" s="3" t="s">
        <v>303</v>
      </c>
    </row>
    <row r="79" spans="1:5">
      <c r="A79" s="4" t="s">
        <v>31</v>
      </c>
      <c r="B79" s="5" t="n">
        <v>34131</v>
      </c>
      <c r="D79" s="5" t="n">
        <v>90659</v>
      </c>
    </row>
    <row r="80" spans="1:5">
      <c r="A80" s="4" t="s">
        <v>326</v>
      </c>
    </row>
    <row r="81" spans="1:5">
      <c r="A81" s="3" t="s">
        <v>303</v>
      </c>
    </row>
    <row r="82" spans="1:5">
      <c r="A82" s="4" t="s">
        <v>31</v>
      </c>
      <c r="B82" s="5" t="n">
        <v>16397</v>
      </c>
      <c r="D82" s="5" t="n">
        <v>44058</v>
      </c>
    </row>
    <row r="83" spans="1:5">
      <c r="A83" s="4" t="s">
        <v>327</v>
      </c>
    </row>
    <row r="84" spans="1:5">
      <c r="A84" s="3" t="s">
        <v>303</v>
      </c>
    </row>
    <row r="85" spans="1:5">
      <c r="A85" s="4" t="s">
        <v>31</v>
      </c>
      <c r="B85" s="7" t="n">
        <v>17734</v>
      </c>
      <c r="D85" s="7" t="n">
        <v>466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28</v>
      </c>
      <c r="B1" s="2" t="s">
        <v>1</v>
      </c>
    </row>
    <row r="2" spans="1:2">
      <c r="B2" s="2" t="s">
        <v>329</v>
      </c>
    </row>
    <row r="3" spans="1:2">
      <c r="A3" s="4" t="s">
        <v>330</v>
      </c>
    </row>
    <row r="4" spans="1:2">
      <c r="A4" s="3" t="s">
        <v>331</v>
      </c>
    </row>
    <row r="5" spans="1:2">
      <c r="A5" s="4" t="s">
        <v>332</v>
      </c>
      <c r="B5" s="5" t="n">
        <v>57960000</v>
      </c>
    </row>
    <row r="6" spans="1:2">
      <c r="A6" s="4" t="s">
        <v>333</v>
      </c>
      <c r="B6" s="9" t="n">
        <v>2.88</v>
      </c>
    </row>
    <row r="7" spans="1:2">
      <c r="A7" s="4" t="s">
        <v>334</v>
      </c>
    </row>
    <row r="8" spans="1:2">
      <c r="A8" s="3" t="s">
        <v>331</v>
      </c>
    </row>
    <row r="9" spans="1:2">
      <c r="A9" s="4" t="s">
        <v>332</v>
      </c>
      <c r="B9" s="5" t="n">
        <v>14850000</v>
      </c>
    </row>
    <row r="10" spans="1:2">
      <c r="A10" s="4" t="s">
        <v>333</v>
      </c>
      <c r="B10" s="9" t="n">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7</v>
      </c>
      <c r="D1" s="2" t="s">
        <v>1</v>
      </c>
    </row>
    <row r="2" spans="1:5">
      <c r="B2" s="2" t="s">
        <v>2</v>
      </c>
      <c r="C2" s="2" t="s">
        <v>78</v>
      </c>
      <c r="D2" s="2" t="s">
        <v>2</v>
      </c>
      <c r="E2" s="2" t="s">
        <v>78</v>
      </c>
    </row>
    <row r="3" spans="1:5">
      <c r="A3" s="3" t="s">
        <v>336</v>
      </c>
    </row>
    <row r="4" spans="1:5">
      <c r="A4" s="4" t="s">
        <v>337</v>
      </c>
      <c r="D4" s="7" t="n">
        <v>-12013</v>
      </c>
      <c r="E4" s="7" t="n">
        <v>65481</v>
      </c>
    </row>
    <row r="5" spans="1:5">
      <c r="A5" s="4" t="s">
        <v>80</v>
      </c>
      <c r="B5" s="7" t="n">
        <v>-2025</v>
      </c>
      <c r="C5" s="7" t="n">
        <v>8602</v>
      </c>
      <c r="D5" s="5" t="n">
        <v>-4536</v>
      </c>
      <c r="E5" s="5" t="n">
        <v>83482</v>
      </c>
    </row>
    <row r="6" spans="1:5">
      <c r="A6" s="4" t="s">
        <v>234</v>
      </c>
    </row>
    <row r="7" spans="1:5">
      <c r="A7" s="3" t="s">
        <v>338</v>
      </c>
    </row>
    <row r="8" spans="1:5">
      <c r="A8" s="4" t="s">
        <v>339</v>
      </c>
      <c r="B8" s="5" t="n">
        <v>0</v>
      </c>
      <c r="C8" s="5" t="n">
        <v>603</v>
      </c>
      <c r="D8" s="5" t="n">
        <v>0</v>
      </c>
      <c r="E8" s="5" t="n">
        <v>1522</v>
      </c>
    </row>
    <row r="9" spans="1:5">
      <c r="A9" s="3" t="s">
        <v>336</v>
      </c>
    </row>
    <row r="10" spans="1:5">
      <c r="A10" s="4" t="s">
        <v>337</v>
      </c>
      <c r="B10" s="5" t="n">
        <v>0</v>
      </c>
      <c r="C10" s="5" t="n">
        <v>740</v>
      </c>
      <c r="D10" s="5" t="n">
        <v>0</v>
      </c>
      <c r="E10" s="5" t="n">
        <v>-2989</v>
      </c>
    </row>
    <row r="11" spans="1:5">
      <c r="A11" s="4" t="s">
        <v>80</v>
      </c>
      <c r="B11" s="5" t="n">
        <v>0</v>
      </c>
      <c r="C11" s="5" t="n">
        <v>1343</v>
      </c>
      <c r="D11" s="5" t="n">
        <v>0</v>
      </c>
      <c r="E11" s="5" t="n">
        <v>-1467</v>
      </c>
    </row>
    <row r="12" spans="1:5">
      <c r="A12" s="4" t="s">
        <v>340</v>
      </c>
    </row>
    <row r="13" spans="1:5">
      <c r="A13" s="3" t="s">
        <v>338</v>
      </c>
    </row>
    <row r="14" spans="1:5">
      <c r="A14" s="4" t="s">
        <v>339</v>
      </c>
      <c r="B14" s="5" t="n">
        <v>-1477</v>
      </c>
      <c r="C14" s="5" t="n">
        <v>12893</v>
      </c>
      <c r="D14" s="5" t="n">
        <v>7477</v>
      </c>
      <c r="E14" s="5" t="n">
        <v>25080</v>
      </c>
    </row>
    <row r="15" spans="1:5">
      <c r="A15" s="3" t="s">
        <v>336</v>
      </c>
    </row>
    <row r="16" spans="1:5">
      <c r="A16" s="4" t="s">
        <v>337</v>
      </c>
      <c r="B16" s="5" t="n">
        <v>-548</v>
      </c>
      <c r="C16" s="5" t="n">
        <v>-8026</v>
      </c>
      <c r="D16" s="5" t="n">
        <v>-12013</v>
      </c>
      <c r="E16" s="5" t="n">
        <v>27390</v>
      </c>
    </row>
    <row r="17" spans="1:5">
      <c r="A17" s="4" t="s">
        <v>341</v>
      </c>
    </row>
    <row r="18" spans="1:5">
      <c r="A18" s="3" t="s">
        <v>338</v>
      </c>
    </row>
    <row r="19" spans="1:5">
      <c r="A19" s="4" t="s">
        <v>339</v>
      </c>
      <c r="B19" s="5" t="n">
        <v>0</v>
      </c>
      <c r="C19" s="5" t="n">
        <v>-612</v>
      </c>
      <c r="D19" s="5" t="n">
        <v>0</v>
      </c>
      <c r="E19" s="5" t="n">
        <v>-10068</v>
      </c>
    </row>
    <row r="20" spans="1:5">
      <c r="A20" s="3" t="s">
        <v>336</v>
      </c>
    </row>
    <row r="21" spans="1:5">
      <c r="A21" s="4" t="s">
        <v>337</v>
      </c>
      <c r="B21" s="5" t="n">
        <v>0</v>
      </c>
      <c r="C21" s="5" t="n">
        <v>4347</v>
      </c>
      <c r="D21" s="5" t="n">
        <v>0</v>
      </c>
      <c r="E21" s="5" t="n">
        <v>41080</v>
      </c>
    </row>
    <row r="22" spans="1:5">
      <c r="A22" s="4" t="s">
        <v>342</v>
      </c>
    </row>
    <row r="23" spans="1:5">
      <c r="A23" s="3" t="s">
        <v>338</v>
      </c>
    </row>
    <row r="24" spans="1:5">
      <c r="A24" s="4" t="s">
        <v>339</v>
      </c>
      <c r="B24" s="5" t="n">
        <v>-1477</v>
      </c>
      <c r="C24" s="5" t="n">
        <v>12281</v>
      </c>
      <c r="D24" s="5" t="n">
        <v>7477</v>
      </c>
      <c r="E24" s="5" t="n">
        <v>15012</v>
      </c>
    </row>
    <row r="25" spans="1:5">
      <c r="A25" s="3" t="s">
        <v>336</v>
      </c>
    </row>
    <row r="26" spans="1:5">
      <c r="A26" s="4" t="s">
        <v>337</v>
      </c>
      <c r="B26" s="5" t="n">
        <v>-548</v>
      </c>
      <c r="C26" s="5" t="n">
        <v>-3679</v>
      </c>
      <c r="D26" s="5" t="n">
        <v>-12013</v>
      </c>
      <c r="E26" s="5" t="n">
        <v>68470</v>
      </c>
    </row>
    <row r="27" spans="1:5">
      <c r="A27" s="4" t="s">
        <v>80</v>
      </c>
      <c r="B27" s="7" t="n">
        <v>-2025</v>
      </c>
      <c r="C27" s="7" t="n">
        <v>8602</v>
      </c>
      <c r="D27" s="7" t="n">
        <v>-4536</v>
      </c>
      <c r="E27" s="7" t="n">
        <v>834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7</v>
      </c>
    </row>
    <row r="2" spans="1:3">
      <c r="A2" s="3" t="s">
        <v>176</v>
      </c>
    </row>
    <row r="3" spans="1:3">
      <c r="A3" s="4" t="s">
        <v>344</v>
      </c>
      <c r="B3" s="7" t="n">
        <v>276</v>
      </c>
      <c r="C3" s="7" t="n">
        <v>2603</v>
      </c>
    </row>
    <row r="4" spans="1:3">
      <c r="A4" s="4" t="s">
        <v>345</v>
      </c>
      <c r="B4" s="5" t="n">
        <v>-276</v>
      </c>
      <c r="C4" s="5" t="n">
        <v>0</v>
      </c>
    </row>
    <row r="5" spans="1:3">
      <c r="A5" s="4" t="s">
        <v>346</v>
      </c>
      <c r="B5" s="5" t="n">
        <v>0</v>
      </c>
      <c r="C5" s="5" t="n">
        <v>2603</v>
      </c>
    </row>
    <row r="6" spans="1:3">
      <c r="A6" s="4" t="s">
        <v>347</v>
      </c>
      <c r="B6" s="5" t="n">
        <v>-9686</v>
      </c>
      <c r="C6" s="5" t="n">
        <v>0</v>
      </c>
    </row>
    <row r="7" spans="1:3">
      <c r="A7" s="4" t="s">
        <v>345</v>
      </c>
      <c r="B7" s="5" t="n">
        <v>276</v>
      </c>
      <c r="C7" s="5" t="n">
        <v>0</v>
      </c>
    </row>
    <row r="8" spans="1:3">
      <c r="A8" s="4" t="s">
        <v>348</v>
      </c>
      <c r="B8" s="7" t="n">
        <v>-9410</v>
      </c>
      <c r="C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176</v>
      </c>
    </row>
    <row r="3" spans="1:3">
      <c r="A3" s="4" t="s">
        <v>34</v>
      </c>
      <c r="B3" s="7" t="n">
        <v>0</v>
      </c>
      <c r="C3" s="7" t="n">
        <v>2603</v>
      </c>
    </row>
    <row r="4" spans="1:3">
      <c r="A4" s="4" t="s">
        <v>350</v>
      </c>
      <c r="B4" s="5" t="n">
        <v>0</v>
      </c>
      <c r="C4" s="5" t="n">
        <v>0</v>
      </c>
    </row>
    <row r="5" spans="1:3">
      <c r="A5" s="4" t="s">
        <v>346</v>
      </c>
      <c r="B5" s="5" t="n">
        <v>0</v>
      </c>
      <c r="C5" s="5" t="n">
        <v>2603</v>
      </c>
    </row>
    <row r="6" spans="1:3">
      <c r="A6" s="4" t="s">
        <v>46</v>
      </c>
      <c r="B6" s="5" t="n">
        <v>-9056</v>
      </c>
      <c r="C6" s="5" t="n">
        <v>0</v>
      </c>
    </row>
    <row r="7" spans="1:3">
      <c r="A7" s="4" t="s">
        <v>351</v>
      </c>
      <c r="B7" s="5" t="n">
        <v>-354</v>
      </c>
      <c r="C7" s="5" t="n">
        <v>0</v>
      </c>
    </row>
    <row r="8" spans="1:3">
      <c r="A8" s="4" t="s">
        <v>348</v>
      </c>
      <c r="B8" s="5" t="n">
        <v>-9410</v>
      </c>
      <c r="C8" s="5" t="n">
        <v>0</v>
      </c>
    </row>
    <row r="9" spans="1:3">
      <c r="A9" s="4" t="s">
        <v>352</v>
      </c>
      <c r="B9" s="7" t="n">
        <v>-9410</v>
      </c>
      <c r="C9" s="7" t="n">
        <v>2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31</v>
      </c>
      <c r="B4" s="7" t="n">
        <v>1273238</v>
      </c>
      <c r="C4" s="7" t="n">
        <v>704818</v>
      </c>
      <c r="D4" s="7" t="n">
        <v>3524618</v>
      </c>
      <c r="E4" s="7" t="n">
        <v>1965216</v>
      </c>
    </row>
    <row r="5" spans="1:5">
      <c r="A5" s="4" t="s">
        <v>80</v>
      </c>
      <c r="B5" s="5" t="n">
        <v>-2025</v>
      </c>
      <c r="C5" s="5" t="n">
        <v>8602</v>
      </c>
      <c r="D5" s="5" t="n">
        <v>-4536</v>
      </c>
      <c r="E5" s="5" t="n">
        <v>83482</v>
      </c>
    </row>
    <row r="6" spans="1:5">
      <c r="A6" s="4" t="s">
        <v>81</v>
      </c>
      <c r="B6" s="5" t="n">
        <v>10938</v>
      </c>
      <c r="C6" s="5" t="n">
        <v>13323</v>
      </c>
      <c r="D6" s="5" t="n">
        <v>40210</v>
      </c>
      <c r="E6" s="5" t="n">
        <v>24959</v>
      </c>
    </row>
    <row r="7" spans="1:5">
      <c r="A7" s="4" t="s">
        <v>82</v>
      </c>
      <c r="B7" s="5" t="n">
        <v>1282151</v>
      </c>
      <c r="C7" s="5" t="n">
        <v>726743</v>
      </c>
      <c r="D7" s="5" t="n">
        <v>3560292</v>
      </c>
      <c r="E7" s="5" t="n">
        <v>2073657</v>
      </c>
    </row>
    <row r="8" spans="1:5">
      <c r="A8" s="3" t="s">
        <v>83</v>
      </c>
    </row>
    <row r="9" spans="1:5">
      <c r="A9" s="4" t="s">
        <v>84</v>
      </c>
      <c r="B9" s="5" t="n">
        <v>103032</v>
      </c>
      <c r="C9" s="5" t="n">
        <v>84514</v>
      </c>
      <c r="D9" s="5" t="n">
        <v>286165</v>
      </c>
      <c r="E9" s="5" t="n">
        <v>239842</v>
      </c>
    </row>
    <row r="10" spans="1:5">
      <c r="A10" s="4" t="s">
        <v>85</v>
      </c>
      <c r="B10" s="5" t="n">
        <v>98572</v>
      </c>
      <c r="C10" s="5" t="n">
        <v>51264</v>
      </c>
      <c r="D10" s="5" t="n">
        <v>262747</v>
      </c>
      <c r="E10" s="5" t="n">
        <v>134462</v>
      </c>
    </row>
    <row r="11" spans="1:5">
      <c r="A11" s="4" t="s">
        <v>86</v>
      </c>
      <c r="B11" s="5" t="n">
        <v>46008</v>
      </c>
      <c r="C11" s="5" t="n">
        <v>0</v>
      </c>
      <c r="D11" s="5" t="n">
        <v>142559</v>
      </c>
      <c r="E11" s="5" t="n">
        <v>0</v>
      </c>
    </row>
    <row r="12" spans="1:5">
      <c r="A12" s="4" t="s">
        <v>87</v>
      </c>
      <c r="B12" s="5" t="n">
        <v>2324</v>
      </c>
      <c r="C12" s="5" t="n">
        <v>1389</v>
      </c>
      <c r="D12" s="5" t="n">
        <v>4347</v>
      </c>
      <c r="E12" s="5" t="n">
        <v>9591</v>
      </c>
    </row>
    <row r="13" spans="1:5">
      <c r="A13" s="4" t="s">
        <v>81</v>
      </c>
      <c r="B13" s="5" t="n">
        <v>5163</v>
      </c>
      <c r="C13" s="5" t="n">
        <v>3349</v>
      </c>
      <c r="D13" s="5" t="n">
        <v>17434</v>
      </c>
      <c r="E13" s="5" t="n">
        <v>10664</v>
      </c>
    </row>
    <row r="14" spans="1:5">
      <c r="A14" s="4" t="s">
        <v>88</v>
      </c>
      <c r="B14" s="5" t="n">
        <v>469333</v>
      </c>
      <c r="C14" s="5" t="n">
        <v>420243</v>
      </c>
      <c r="D14" s="5" t="n">
        <v>1370912</v>
      </c>
      <c r="E14" s="5" t="n">
        <v>1198169</v>
      </c>
    </row>
    <row r="15" spans="1:5">
      <c r="A15" s="4" t="s">
        <v>89</v>
      </c>
      <c r="B15" s="5" t="n">
        <v>23770</v>
      </c>
      <c r="C15" s="5" t="n">
        <v>35130</v>
      </c>
      <c r="D15" s="5" t="n">
        <v>86715</v>
      </c>
      <c r="E15" s="5" t="n">
        <v>209819</v>
      </c>
    </row>
    <row r="16" spans="1:5">
      <c r="A16" s="4" t="s">
        <v>90</v>
      </c>
      <c r="B16" s="5" t="n">
        <v>44151</v>
      </c>
      <c r="C16" s="5" t="n">
        <v>44006</v>
      </c>
      <c r="D16" s="5" t="n">
        <v>134368</v>
      </c>
      <c r="E16" s="5" t="n">
        <v>130413</v>
      </c>
    </row>
    <row r="17" spans="1:5">
      <c r="A17" s="4" t="s">
        <v>91</v>
      </c>
      <c r="B17" s="5" t="n">
        <v>-1510</v>
      </c>
      <c r="C17" s="5" t="n">
        <v>-4905</v>
      </c>
      <c r="D17" s="5" t="n">
        <v>-8261</v>
      </c>
      <c r="E17" s="5" t="n">
        <v>764</v>
      </c>
    </row>
    <row r="18" spans="1:5">
      <c r="A18" s="4" t="s">
        <v>92</v>
      </c>
      <c r="B18" s="5" t="n">
        <v>790843</v>
      </c>
      <c r="C18" s="5" t="n">
        <v>634990</v>
      </c>
      <c r="D18" s="5" t="n">
        <v>2296986</v>
      </c>
      <c r="E18" s="5" t="n">
        <v>1933724</v>
      </c>
    </row>
    <row r="19" spans="1:5">
      <c r="A19" s="4" t="s">
        <v>93</v>
      </c>
      <c r="B19" s="5" t="n">
        <v>491308</v>
      </c>
      <c r="C19" s="5" t="n">
        <v>91753</v>
      </c>
      <c r="D19" s="5" t="n">
        <v>1263306</v>
      </c>
      <c r="E19" s="5" t="n">
        <v>139933</v>
      </c>
    </row>
    <row r="20" spans="1:5">
      <c r="A20" s="3" t="s">
        <v>94</v>
      </c>
    </row>
    <row r="21" spans="1:5">
      <c r="A21" s="4" t="s">
        <v>95</v>
      </c>
      <c r="B21" s="5" t="n">
        <v>-73409</v>
      </c>
      <c r="C21" s="5" t="n">
        <v>-74756</v>
      </c>
      <c r="D21" s="5" t="n">
        <v>-223590</v>
      </c>
      <c r="E21" s="5" t="n">
        <v>-218672</v>
      </c>
    </row>
    <row r="22" spans="1:5">
      <c r="A22" s="4" t="s">
        <v>96</v>
      </c>
      <c r="B22" s="5" t="n">
        <v>-7133</v>
      </c>
      <c r="C22" s="5" t="n">
        <v>0</v>
      </c>
      <c r="D22" s="5" t="n">
        <v>-7133</v>
      </c>
      <c r="E22" s="5" t="n">
        <v>0</v>
      </c>
    </row>
    <row r="23" spans="1:5">
      <c r="A23" s="4" t="s">
        <v>97</v>
      </c>
      <c r="B23" s="5" t="n">
        <v>869</v>
      </c>
      <c r="C23" s="5" t="n">
        <v>394</v>
      </c>
      <c r="D23" s="5" t="n">
        <v>2231</v>
      </c>
      <c r="E23" s="5" t="n">
        <v>1209</v>
      </c>
    </row>
    <row r="24" spans="1:5">
      <c r="A24" s="4" t="s">
        <v>98</v>
      </c>
      <c r="B24" s="5" t="n">
        <v>-79673</v>
      </c>
      <c r="C24" s="5" t="n">
        <v>-74362</v>
      </c>
      <c r="D24" s="5" t="n">
        <v>-228492</v>
      </c>
      <c r="E24" s="5" t="n">
        <v>-217463</v>
      </c>
    </row>
    <row r="25" spans="1:5">
      <c r="A25" s="4" t="s">
        <v>99</v>
      </c>
      <c r="B25" s="5" t="n">
        <v>411635</v>
      </c>
      <c r="C25" s="5" t="n">
        <v>17391</v>
      </c>
      <c r="D25" s="5" t="n">
        <v>1034814</v>
      </c>
      <c r="E25" s="5" t="n">
        <v>-77530</v>
      </c>
    </row>
    <row r="26" spans="1:5">
      <c r="A26" s="4" t="s">
        <v>100</v>
      </c>
      <c r="B26" s="5" t="n">
        <v>-97466</v>
      </c>
      <c r="C26" s="5" t="n">
        <v>-6770</v>
      </c>
      <c r="D26" s="5" t="n">
        <v>-244234</v>
      </c>
      <c r="E26" s="5" t="n">
        <v>25063</v>
      </c>
    </row>
    <row r="27" spans="1:5">
      <c r="A27" s="4" t="s">
        <v>101</v>
      </c>
      <c r="B27" s="5" t="n">
        <v>314169</v>
      </c>
      <c r="C27" s="5" t="n">
        <v>10621</v>
      </c>
      <c r="D27" s="5" t="n">
        <v>790580</v>
      </c>
      <c r="E27" s="5" t="n">
        <v>-52467</v>
      </c>
    </row>
    <row r="28" spans="1:5">
      <c r="A28" s="4" t="s">
        <v>102</v>
      </c>
      <c r="B28" s="5" t="n">
        <v>105</v>
      </c>
      <c r="C28" s="5" t="n">
        <v>202</v>
      </c>
      <c r="D28" s="5" t="n">
        <v>123</v>
      </c>
      <c r="E28" s="5" t="n">
        <v>529</v>
      </c>
    </row>
    <row r="29" spans="1:5">
      <c r="A29" s="4" t="s">
        <v>103</v>
      </c>
      <c r="B29" s="5" t="n">
        <v>105</v>
      </c>
      <c r="C29" s="5" t="n">
        <v>202</v>
      </c>
      <c r="D29" s="5" t="n">
        <v>123</v>
      </c>
      <c r="E29" s="5" t="n">
        <v>529</v>
      </c>
    </row>
    <row r="30" spans="1:5">
      <c r="A30" s="4" t="s">
        <v>104</v>
      </c>
      <c r="B30" s="7" t="n">
        <v>314274</v>
      </c>
      <c r="C30" s="7" t="n">
        <v>10823</v>
      </c>
      <c r="D30" s="7" t="n">
        <v>790703</v>
      </c>
      <c r="E30" s="7" t="n">
        <v>-51938</v>
      </c>
    </row>
    <row r="31" spans="1:5">
      <c r="A31" s="4" t="s">
        <v>105</v>
      </c>
      <c r="B31" s="8" t="n">
        <v>0.84</v>
      </c>
      <c r="C31" s="8" t="n">
        <v>0.03</v>
      </c>
      <c r="D31" s="8" t="n">
        <v>2.13</v>
      </c>
      <c r="E31" s="8" t="n">
        <v>-0.14</v>
      </c>
    </row>
    <row r="32" spans="1:5">
      <c r="A32" s="4" t="s">
        <v>106</v>
      </c>
      <c r="B32" s="8" t="n">
        <v>0.84</v>
      </c>
      <c r="C32" s="8" t="n">
        <v>0.03</v>
      </c>
      <c r="D32" s="8" t="n">
        <v>2.11</v>
      </c>
      <c r="E32"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7</v>
      </c>
      <c r="D1" s="2" t="s">
        <v>1</v>
      </c>
    </row>
    <row r="2" spans="1:5">
      <c r="B2" s="2" t="s">
        <v>2</v>
      </c>
      <c r="C2" s="2" t="s">
        <v>78</v>
      </c>
      <c r="D2" s="2" t="s">
        <v>2</v>
      </c>
      <c r="E2" s="2" t="s">
        <v>78</v>
      </c>
    </row>
    <row r="3" spans="1:5">
      <c r="A3" s="3" t="s">
        <v>331</v>
      </c>
    </row>
    <row r="4" spans="1:5">
      <c r="A4" s="4" t="s">
        <v>337</v>
      </c>
      <c r="D4" s="7" t="n">
        <v>-12013</v>
      </c>
      <c r="E4" s="7" t="n">
        <v>65481</v>
      </c>
    </row>
    <row r="5" spans="1:5">
      <c r="A5" s="4" t="s">
        <v>354</v>
      </c>
      <c r="B5" s="7" t="n">
        <v>-2025</v>
      </c>
      <c r="C5" s="7" t="n">
        <v>8602</v>
      </c>
      <c r="D5" s="5" t="n">
        <v>-4536</v>
      </c>
      <c r="E5" s="5" t="n">
        <v>83482</v>
      </c>
    </row>
    <row r="6" spans="1:5">
      <c r="A6" s="4" t="s">
        <v>234</v>
      </c>
    </row>
    <row r="7" spans="1:5">
      <c r="A7" s="3" t="s">
        <v>331</v>
      </c>
    </row>
    <row r="8" spans="1:5">
      <c r="A8" s="4" t="s">
        <v>339</v>
      </c>
      <c r="B8" s="5" t="n">
        <v>0</v>
      </c>
      <c r="C8" s="5" t="n">
        <v>603</v>
      </c>
      <c r="D8" s="5" t="n">
        <v>0</v>
      </c>
      <c r="E8" s="5" t="n">
        <v>1522</v>
      </c>
    </row>
    <row r="9" spans="1:5">
      <c r="A9" s="4" t="s">
        <v>337</v>
      </c>
      <c r="B9" s="5" t="n">
        <v>0</v>
      </c>
      <c r="C9" s="5" t="n">
        <v>740</v>
      </c>
      <c r="D9" s="5" t="n">
        <v>0</v>
      </c>
      <c r="E9" s="5" t="n">
        <v>-2989</v>
      </c>
    </row>
    <row r="10" spans="1:5">
      <c r="A10" s="4" t="s">
        <v>354</v>
      </c>
      <c r="B10" s="7" t="n">
        <v>0</v>
      </c>
      <c r="C10" s="7" t="n">
        <v>1343</v>
      </c>
      <c r="D10" s="7" t="n">
        <v>0</v>
      </c>
      <c r="E10" s="7" t="n">
        <v>-14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3" t="s">
        <v>356</v>
      </c>
    </row>
    <row r="3" spans="1:3">
      <c r="A3" s="4" t="s">
        <v>357</v>
      </c>
      <c r="B3" s="7" t="n">
        <v>-9410</v>
      </c>
      <c r="C3" s="7" t="n">
        <v>2603</v>
      </c>
    </row>
    <row r="4" spans="1:3">
      <c r="A4" s="4" t="s">
        <v>358</v>
      </c>
    </row>
    <row r="5" spans="1:3">
      <c r="A5" s="3" t="s">
        <v>356</v>
      </c>
    </row>
    <row r="6" spans="1:3">
      <c r="A6" s="4" t="s">
        <v>357</v>
      </c>
      <c r="B6" s="5" t="n">
        <v>-9410</v>
      </c>
      <c r="C6" s="5" t="n">
        <v>2603</v>
      </c>
    </row>
    <row r="7" spans="1:3">
      <c r="A7" s="4" t="s">
        <v>359</v>
      </c>
    </row>
    <row r="8" spans="1:3">
      <c r="A8" s="3" t="s">
        <v>356</v>
      </c>
    </row>
    <row r="9" spans="1:3">
      <c r="A9" s="4" t="s">
        <v>357</v>
      </c>
      <c r="B9" s="5" t="n">
        <v>0</v>
      </c>
      <c r="C9" s="5" t="n">
        <v>0</v>
      </c>
    </row>
    <row r="10" spans="1:3">
      <c r="A10" s="4" t="s">
        <v>360</v>
      </c>
    </row>
    <row r="11" spans="1:3">
      <c r="A11" s="3" t="s">
        <v>356</v>
      </c>
    </row>
    <row r="12" spans="1:3">
      <c r="A12" s="4" t="s">
        <v>357</v>
      </c>
      <c r="B12" s="5" t="n">
        <v>0</v>
      </c>
      <c r="C12" s="5" t="n">
        <v>0</v>
      </c>
    </row>
    <row r="13" spans="1:3">
      <c r="A13" s="4" t="s">
        <v>361</v>
      </c>
    </row>
    <row r="14" spans="1:3">
      <c r="A14" s="3" t="s">
        <v>356</v>
      </c>
    </row>
    <row r="15" spans="1:3">
      <c r="A15" s="4" t="s">
        <v>357</v>
      </c>
      <c r="B15" s="5" t="n">
        <v>-9410</v>
      </c>
      <c r="C15" s="5" t="n">
        <v>2603</v>
      </c>
    </row>
    <row r="16" spans="1:3">
      <c r="A16" s="4" t="s">
        <v>362</v>
      </c>
    </row>
    <row r="17" spans="1:3">
      <c r="A17" s="3" t="s">
        <v>356</v>
      </c>
    </row>
    <row r="18" spans="1:3">
      <c r="A18" s="4" t="s">
        <v>357</v>
      </c>
      <c r="B18" s="5" t="n">
        <v>-9410</v>
      </c>
      <c r="C18" s="5" t="n">
        <v>2603</v>
      </c>
    </row>
    <row r="19" spans="1:3">
      <c r="A19" s="4" t="s">
        <v>363</v>
      </c>
    </row>
    <row r="20" spans="1:3">
      <c r="A20" s="3" t="s">
        <v>356</v>
      </c>
    </row>
    <row r="21" spans="1:3">
      <c r="A21" s="4" t="s">
        <v>357</v>
      </c>
      <c r="B21" s="5" t="n">
        <v>0</v>
      </c>
      <c r="C21" s="5" t="n">
        <v>0</v>
      </c>
    </row>
    <row r="22" spans="1:3">
      <c r="A22" s="4" t="s">
        <v>364</v>
      </c>
    </row>
    <row r="23" spans="1:3">
      <c r="A23" s="3" t="s">
        <v>356</v>
      </c>
    </row>
    <row r="24" spans="1:3">
      <c r="A24" s="4" t="s">
        <v>357</v>
      </c>
      <c r="B24" s="7" t="n">
        <v>0</v>
      </c>
      <c r="C2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15"/>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row>
    <row r="8" spans="1:2">
      <c r="A8" s="3" t="s">
        <v>366</v>
      </c>
    </row>
    <row r="9" spans="1:2">
      <c r="A9" s="4" t="s">
        <v>374</v>
      </c>
      <c r="B9"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7</v>
      </c>
      <c r="D1" s="2" t="s">
        <v>1</v>
      </c>
    </row>
    <row r="2" spans="1:5">
      <c r="B2" s="2" t="s">
        <v>2</v>
      </c>
      <c r="C2" s="2" t="s">
        <v>78</v>
      </c>
      <c r="D2" s="2" t="s">
        <v>2</v>
      </c>
      <c r="E2" s="2" t="s">
        <v>78</v>
      </c>
    </row>
    <row r="3" spans="1:5">
      <c r="A3" s="3" t="s">
        <v>376</v>
      </c>
    </row>
    <row r="4" spans="1:5">
      <c r="A4" s="4" t="s">
        <v>377</v>
      </c>
      <c r="B4" s="7" t="n">
        <v>0</v>
      </c>
      <c r="C4" s="7" t="n">
        <v>0</v>
      </c>
      <c r="D4" s="7" t="n">
        <v>0</v>
      </c>
      <c r="E4" s="7" t="n">
        <v>82340</v>
      </c>
    </row>
    <row r="5" spans="1:5">
      <c r="A5" s="4" t="s">
        <v>378</v>
      </c>
      <c r="B5" s="5" t="n">
        <v>23770</v>
      </c>
      <c r="C5" s="5" t="n">
        <v>35130</v>
      </c>
      <c r="D5" s="5" t="n">
        <v>86715</v>
      </c>
      <c r="E5" s="5" t="n">
        <v>127479</v>
      </c>
    </row>
    <row r="6" spans="1:5">
      <c r="A6" s="4" t="s">
        <v>379</v>
      </c>
      <c r="C6" s="5" t="n">
        <v>72000</v>
      </c>
      <c r="E6" s="5" t="n">
        <v>72000</v>
      </c>
    </row>
    <row r="7" spans="1:5">
      <c r="A7" s="4" t="s">
        <v>89</v>
      </c>
      <c r="B7" s="7" t="n">
        <v>23770</v>
      </c>
      <c r="C7" s="7" t="n">
        <v>35130</v>
      </c>
      <c r="D7" s="7" t="n">
        <v>86715</v>
      </c>
      <c r="E7" s="5" t="n">
        <v>209819</v>
      </c>
    </row>
    <row r="8" spans="1:5">
      <c r="A8" s="4" t="s">
        <v>380</v>
      </c>
    </row>
    <row r="9" spans="1:5">
      <c r="A9" s="3" t="s">
        <v>376</v>
      </c>
    </row>
    <row r="10" spans="1:5">
      <c r="A10" s="4" t="s">
        <v>377</v>
      </c>
      <c r="E10" s="5" t="n">
        <v>81200</v>
      </c>
    </row>
    <row r="11" spans="1:5">
      <c r="A11" s="4" t="s">
        <v>381</v>
      </c>
    </row>
    <row r="12" spans="1:5">
      <c r="A12" s="3" t="s">
        <v>376</v>
      </c>
    </row>
    <row r="13" spans="1:5">
      <c r="A13" s="4" t="s">
        <v>377</v>
      </c>
      <c r="E13" s="7" t="n">
        <v>1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7</v>
      </c>
    </row>
    <row r="3" spans="1:3">
      <c r="A3" s="4" t="s">
        <v>383</v>
      </c>
    </row>
    <row r="4" spans="1:3">
      <c r="A4" s="3" t="s">
        <v>366</v>
      </c>
    </row>
    <row r="5" spans="1:3">
      <c r="A5" s="4" t="s">
        <v>384</v>
      </c>
      <c r="B5" s="4" t="s">
        <v>385</v>
      </c>
    </row>
    <row r="6" spans="1:3">
      <c r="A6" s="4" t="s">
        <v>386</v>
      </c>
      <c r="B6" s="5" t="n">
        <v>2022</v>
      </c>
    </row>
    <row r="7" spans="1:3">
      <c r="A7" s="4" t="s">
        <v>387</v>
      </c>
    </row>
    <row r="8" spans="1:3">
      <c r="A8" s="3" t="s">
        <v>366</v>
      </c>
    </row>
    <row r="9" spans="1:3">
      <c r="A9" s="4" t="s">
        <v>384</v>
      </c>
      <c r="B9" s="4" t="s">
        <v>388</v>
      </c>
    </row>
    <row r="10" spans="1:3">
      <c r="A10" s="4" t="s">
        <v>386</v>
      </c>
      <c r="B10" s="5" t="n">
        <v>2023</v>
      </c>
    </row>
    <row r="11" spans="1:3">
      <c r="A11" s="4" t="s">
        <v>389</v>
      </c>
    </row>
    <row r="12" spans="1:3">
      <c r="A12" s="3" t="s">
        <v>366</v>
      </c>
    </row>
    <row r="13" spans="1:3">
      <c r="A13" s="4" t="s">
        <v>384</v>
      </c>
      <c r="B13" s="4" t="s">
        <v>390</v>
      </c>
    </row>
    <row r="14" spans="1:3">
      <c r="A14" s="4" t="s">
        <v>386</v>
      </c>
      <c r="B14" s="5" t="n">
        <v>2024</v>
      </c>
    </row>
    <row r="15" spans="1:3">
      <c r="A15" s="4" t="s">
        <v>391</v>
      </c>
    </row>
    <row r="16" spans="1:3">
      <c r="A16" s="3" t="s">
        <v>366</v>
      </c>
    </row>
    <row r="17" spans="1:3">
      <c r="A17" s="4" t="s">
        <v>384</v>
      </c>
      <c r="B17" s="4" t="s">
        <v>392</v>
      </c>
    </row>
    <row r="18" spans="1:3">
      <c r="A18" s="4" t="s">
        <v>386</v>
      </c>
      <c r="B18" s="5" t="n">
        <v>2028</v>
      </c>
    </row>
    <row r="19" spans="1:3">
      <c r="A19" s="4" t="s">
        <v>393</v>
      </c>
    </row>
    <row r="20" spans="1:3">
      <c r="A20" s="3" t="s">
        <v>366</v>
      </c>
    </row>
    <row r="21" spans="1:3">
      <c r="A21" s="4" t="s">
        <v>384</v>
      </c>
      <c r="B21" s="4" t="s">
        <v>394</v>
      </c>
    </row>
    <row r="22" spans="1:3">
      <c r="A22" s="4" t="s">
        <v>386</v>
      </c>
      <c r="B22" s="5" t="n">
        <v>2044</v>
      </c>
    </row>
    <row r="23" spans="1:3">
      <c r="A23" s="4" t="s">
        <v>395</v>
      </c>
    </row>
    <row r="24" spans="1:3">
      <c r="A24" s="3" t="s">
        <v>366</v>
      </c>
    </row>
    <row r="25" spans="1:3">
      <c r="A25" s="4" t="s">
        <v>396</v>
      </c>
      <c r="B25" s="7" t="n">
        <v>190000</v>
      </c>
      <c r="C25" s="7" t="n">
        <v>188000</v>
      </c>
    </row>
    <row r="26" spans="1:3">
      <c r="A26" s="4" t="s">
        <v>397</v>
      </c>
      <c r="B26" s="5" t="n">
        <v>8275</v>
      </c>
      <c r="C26" s="5" t="n">
        <v>9974</v>
      </c>
    </row>
    <row r="27" spans="1:3">
      <c r="A27" s="4" t="s">
        <v>398</v>
      </c>
      <c r="B27" s="5" t="n">
        <v>5957667</v>
      </c>
      <c r="C27" s="5" t="n">
        <v>6353691</v>
      </c>
    </row>
    <row r="28" spans="1:3">
      <c r="A28" s="4" t="s">
        <v>399</v>
      </c>
    </row>
    <row r="29" spans="1:3">
      <c r="A29" s="3" t="s">
        <v>366</v>
      </c>
    </row>
    <row r="30" spans="1:3">
      <c r="A30" s="4" t="s">
        <v>400</v>
      </c>
      <c r="B30" s="5" t="n">
        <v>1598313</v>
      </c>
      <c r="C30" s="5" t="n">
        <v>1997576</v>
      </c>
    </row>
    <row r="31" spans="1:3">
      <c r="A31" s="4" t="s">
        <v>401</v>
      </c>
    </row>
    <row r="32" spans="1:3">
      <c r="A32" s="3" t="s">
        <v>366</v>
      </c>
    </row>
    <row r="33" spans="1:3">
      <c r="A33" s="4" t="s">
        <v>400</v>
      </c>
      <c r="B33" s="5" t="n">
        <v>1488378</v>
      </c>
      <c r="C33" s="5" t="n">
        <v>1486690</v>
      </c>
    </row>
    <row r="34" spans="1:3">
      <c r="A34" s="4" t="s">
        <v>402</v>
      </c>
    </row>
    <row r="35" spans="1:3">
      <c r="A35" s="3" t="s">
        <v>366</v>
      </c>
    </row>
    <row r="36" spans="1:3">
      <c r="A36" s="4" t="s">
        <v>400</v>
      </c>
      <c r="B36" s="5" t="n">
        <v>992868</v>
      </c>
      <c r="C36" s="5" t="n">
        <v>992036</v>
      </c>
    </row>
    <row r="37" spans="1:3">
      <c r="A37" s="4" t="s">
        <v>403</v>
      </c>
    </row>
    <row r="38" spans="1:3">
      <c r="A38" s="3" t="s">
        <v>366</v>
      </c>
    </row>
    <row r="39" spans="1:3">
      <c r="A39" s="4" t="s">
        <v>400</v>
      </c>
      <c r="B39" s="5" t="n">
        <v>988358</v>
      </c>
      <c r="C39" s="5" t="n">
        <v>988061</v>
      </c>
    </row>
    <row r="40" spans="1:3">
      <c r="A40" s="4" t="s">
        <v>404</v>
      </c>
    </row>
    <row r="41" spans="1:3">
      <c r="A41" s="3" t="s">
        <v>366</v>
      </c>
    </row>
    <row r="42" spans="1:3">
      <c r="A42" s="4" t="s">
        <v>400</v>
      </c>
      <c r="B42" s="5" t="n">
        <v>691475</v>
      </c>
      <c r="C42" s="5" t="n">
        <v>691354</v>
      </c>
    </row>
    <row r="43" spans="1:3">
      <c r="A43" s="4" t="s">
        <v>405</v>
      </c>
    </row>
    <row r="44" spans="1:3">
      <c r="A44" s="3" t="s">
        <v>366</v>
      </c>
    </row>
    <row r="45" spans="1:3">
      <c r="A45" s="4" t="s">
        <v>396</v>
      </c>
      <c r="B45" s="5" t="n">
        <v>190000</v>
      </c>
      <c r="C45" s="5" t="n">
        <v>188000</v>
      </c>
    </row>
    <row r="46" spans="1:3">
      <c r="A46" s="4" t="s">
        <v>397</v>
      </c>
      <c r="B46" s="5" t="n">
        <v>8200</v>
      </c>
      <c r="C46" s="5" t="n">
        <v>9900</v>
      </c>
    </row>
    <row r="47" spans="1:3">
      <c r="A47" s="4" t="s">
        <v>398</v>
      </c>
      <c r="B47" s="5" t="n">
        <v>6017300</v>
      </c>
      <c r="C47" s="5" t="n">
        <v>6420600</v>
      </c>
    </row>
    <row r="48" spans="1:3">
      <c r="A48" s="4" t="s">
        <v>406</v>
      </c>
    </row>
    <row r="49" spans="1:3">
      <c r="A49" s="3" t="s">
        <v>366</v>
      </c>
    </row>
    <row r="50" spans="1:3">
      <c r="A50" s="4" t="s">
        <v>400</v>
      </c>
      <c r="B50" s="5" t="n">
        <v>1623400</v>
      </c>
      <c r="C50" s="5" t="n">
        <v>2040000</v>
      </c>
    </row>
    <row r="51" spans="1:3">
      <c r="A51" s="4" t="s">
        <v>407</v>
      </c>
    </row>
    <row r="52" spans="1:3">
      <c r="A52" s="3" t="s">
        <v>366</v>
      </c>
    </row>
    <row r="53" spans="1:3">
      <c r="A53" s="4" t="s">
        <v>400</v>
      </c>
      <c r="B53" s="5" t="n">
        <v>1526100</v>
      </c>
      <c r="C53" s="5" t="n">
        <v>1526800</v>
      </c>
    </row>
    <row r="54" spans="1:3">
      <c r="A54" s="4" t="s">
        <v>408</v>
      </c>
    </row>
    <row r="55" spans="1:3">
      <c r="A55" s="3" t="s">
        <v>366</v>
      </c>
    </row>
    <row r="56" spans="1:3">
      <c r="A56" s="4" t="s">
        <v>400</v>
      </c>
      <c r="B56" s="5" t="n">
        <v>983300</v>
      </c>
      <c r="C56" s="5" t="n">
        <v>988800</v>
      </c>
    </row>
    <row r="57" spans="1:3">
      <c r="A57" s="4" t="s">
        <v>409</v>
      </c>
    </row>
    <row r="58" spans="1:3">
      <c r="A58" s="3" t="s">
        <v>366</v>
      </c>
    </row>
    <row r="59" spans="1:3">
      <c r="A59" s="4" t="s">
        <v>400</v>
      </c>
      <c r="B59" s="5" t="n">
        <v>992900</v>
      </c>
      <c r="C59" s="5" t="n">
        <v>987200</v>
      </c>
    </row>
    <row r="60" spans="1:3">
      <c r="A60" s="4" t="s">
        <v>410</v>
      </c>
    </row>
    <row r="61" spans="1:3">
      <c r="A61" s="3" t="s">
        <v>366</v>
      </c>
    </row>
    <row r="62" spans="1:3">
      <c r="A62" s="4" t="s">
        <v>400</v>
      </c>
      <c r="B62" s="7" t="n">
        <v>693400</v>
      </c>
      <c r="C62" s="7" t="n">
        <v>679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1</v>
      </c>
      <c r="B1" s="2" t="s">
        <v>2</v>
      </c>
      <c r="C1" s="2" t="s">
        <v>27</v>
      </c>
    </row>
    <row r="2" spans="1:3">
      <c r="A2" s="3" t="s">
        <v>412</v>
      </c>
    </row>
    <row r="3" spans="1:3">
      <c r="A3" s="4" t="s">
        <v>413</v>
      </c>
      <c r="B3" s="7" t="n">
        <v>-2341</v>
      </c>
      <c r="C3" s="7" t="n">
        <v>-2286</v>
      </c>
    </row>
    <row r="4" spans="1:3">
      <c r="A4" s="4" t="s">
        <v>49</v>
      </c>
      <c r="B4" s="7" t="n">
        <v>5955326</v>
      </c>
      <c r="C4" s="5" t="n">
        <v>6351405</v>
      </c>
    </row>
    <row r="5" spans="1:3">
      <c r="A5" s="4" t="s">
        <v>383</v>
      </c>
    </row>
    <row r="6" spans="1:3">
      <c r="A6" s="3" t="s">
        <v>412</v>
      </c>
    </row>
    <row r="7" spans="1:3">
      <c r="A7" s="4" t="s">
        <v>384</v>
      </c>
      <c r="B7" s="4" t="s">
        <v>385</v>
      </c>
    </row>
    <row r="8" spans="1:3">
      <c r="A8" s="4" t="s">
        <v>397</v>
      </c>
    </row>
    <row r="9" spans="1:3">
      <c r="A9" s="3" t="s">
        <v>412</v>
      </c>
    </row>
    <row r="10" spans="1:3">
      <c r="A10" s="4" t="s">
        <v>384</v>
      </c>
      <c r="B10" s="4" t="s">
        <v>414</v>
      </c>
    </row>
    <row r="11" spans="1:3">
      <c r="A11" s="4" t="s">
        <v>397</v>
      </c>
      <c r="B11" s="7" t="n">
        <v>22000</v>
      </c>
    </row>
    <row r="12" spans="1:3">
      <c r="A12" s="4" t="s">
        <v>389</v>
      </c>
    </row>
    <row r="13" spans="1:3">
      <c r="A13" s="3" t="s">
        <v>412</v>
      </c>
    </row>
    <row r="14" spans="1:3">
      <c r="A14" s="4" t="s">
        <v>384</v>
      </c>
      <c r="B14" s="4" t="s">
        <v>390</v>
      </c>
    </row>
    <row r="15" spans="1:3">
      <c r="A15" s="4" t="s">
        <v>391</v>
      </c>
    </row>
    <row r="16" spans="1:3">
      <c r="A16" s="3" t="s">
        <v>412</v>
      </c>
    </row>
    <row r="17" spans="1:3">
      <c r="A17" s="4" t="s">
        <v>384</v>
      </c>
      <c r="B17" s="4" t="s">
        <v>392</v>
      </c>
    </row>
    <row r="18" spans="1:3">
      <c r="A18" s="4" t="s">
        <v>393</v>
      </c>
    </row>
    <row r="19" spans="1:3">
      <c r="A19" s="3" t="s">
        <v>412</v>
      </c>
    </row>
    <row r="20" spans="1:3">
      <c r="A20" s="4" t="s">
        <v>384</v>
      </c>
      <c r="B20" s="4" t="s">
        <v>394</v>
      </c>
    </row>
    <row r="21" spans="1:3">
      <c r="A21" s="4" t="s">
        <v>395</v>
      </c>
    </row>
    <row r="22" spans="1:3">
      <c r="A22" s="3" t="s">
        <v>412</v>
      </c>
    </row>
    <row r="23" spans="1:3">
      <c r="A23" s="4" t="s">
        <v>396</v>
      </c>
      <c r="B23" s="7" t="n">
        <v>190000</v>
      </c>
      <c r="C23" s="5" t="n">
        <v>188000</v>
      </c>
    </row>
    <row r="24" spans="1:3">
      <c r="A24" s="4" t="s">
        <v>397</v>
      </c>
      <c r="B24" s="5" t="n">
        <v>8275</v>
      </c>
      <c r="C24" s="5" t="n">
        <v>9974</v>
      </c>
    </row>
    <row r="25" spans="1:3">
      <c r="A25" s="4" t="s">
        <v>398</v>
      </c>
      <c r="B25" s="5" t="n">
        <v>5957667</v>
      </c>
      <c r="C25" s="5" t="n">
        <v>6353691</v>
      </c>
    </row>
    <row r="26" spans="1:3">
      <c r="A26" s="4" t="s">
        <v>399</v>
      </c>
    </row>
    <row r="27" spans="1:3">
      <c r="A27" s="3" t="s">
        <v>412</v>
      </c>
    </row>
    <row r="28" spans="1:3">
      <c r="A28" s="4" t="s">
        <v>400</v>
      </c>
      <c r="B28" s="5" t="n">
        <v>1598313</v>
      </c>
      <c r="C28" s="5" t="n">
        <v>1997576</v>
      </c>
    </row>
    <row r="29" spans="1:3">
      <c r="A29" s="4" t="s">
        <v>401</v>
      </c>
    </row>
    <row r="30" spans="1:3">
      <c r="A30" s="3" t="s">
        <v>412</v>
      </c>
    </row>
    <row r="31" spans="1:3">
      <c r="A31" s="4" t="s">
        <v>400</v>
      </c>
      <c r="B31" s="5" t="n">
        <v>1488378</v>
      </c>
      <c r="C31" s="5" t="n">
        <v>1486690</v>
      </c>
    </row>
    <row r="32" spans="1:3">
      <c r="A32" s="4" t="s">
        <v>402</v>
      </c>
    </row>
    <row r="33" spans="1:3">
      <c r="A33" s="3" t="s">
        <v>412</v>
      </c>
    </row>
    <row r="34" spans="1:3">
      <c r="A34" s="4" t="s">
        <v>400</v>
      </c>
      <c r="B34" s="5" t="n">
        <v>992868</v>
      </c>
      <c r="C34" s="5" t="n">
        <v>992036</v>
      </c>
    </row>
    <row r="35" spans="1:3">
      <c r="A35" s="4" t="s">
        <v>403</v>
      </c>
    </row>
    <row r="36" spans="1:3">
      <c r="A36" s="3" t="s">
        <v>412</v>
      </c>
    </row>
    <row r="37" spans="1:3">
      <c r="A37" s="4" t="s">
        <v>400</v>
      </c>
      <c r="B37" s="5" t="n">
        <v>988358</v>
      </c>
      <c r="C37" s="5" t="n">
        <v>988061</v>
      </c>
    </row>
    <row r="38" spans="1:3">
      <c r="A38" s="4" t="s">
        <v>404</v>
      </c>
    </row>
    <row r="39" spans="1:3">
      <c r="A39" s="3" t="s">
        <v>412</v>
      </c>
    </row>
    <row r="40" spans="1:3">
      <c r="A40" s="4" t="s">
        <v>400</v>
      </c>
      <c r="B40" s="5" t="n">
        <v>691475</v>
      </c>
      <c r="C40" s="5" t="n">
        <v>691354</v>
      </c>
    </row>
    <row r="41" spans="1:3">
      <c r="A41" s="4" t="s">
        <v>405</v>
      </c>
    </row>
    <row r="42" spans="1:3">
      <c r="A42" s="3" t="s">
        <v>412</v>
      </c>
    </row>
    <row r="43" spans="1:3">
      <c r="A43" s="4" t="s">
        <v>396</v>
      </c>
      <c r="B43" s="5" t="n">
        <v>190000</v>
      </c>
      <c r="C43" s="5" t="n">
        <v>188000</v>
      </c>
    </row>
    <row r="44" spans="1:3">
      <c r="A44" s="4" t="s">
        <v>397</v>
      </c>
      <c r="B44" s="5" t="n">
        <v>8200</v>
      </c>
      <c r="C44" s="5" t="n">
        <v>9900</v>
      </c>
    </row>
    <row r="45" spans="1:3">
      <c r="A45" s="4" t="s">
        <v>398</v>
      </c>
      <c r="B45" s="5" t="n">
        <v>6017300</v>
      </c>
      <c r="C45" s="5" t="n">
        <v>6420600</v>
      </c>
    </row>
    <row r="46" spans="1:3">
      <c r="A46" s="4" t="s">
        <v>406</v>
      </c>
    </row>
    <row r="47" spans="1:3">
      <c r="A47" s="3" t="s">
        <v>412</v>
      </c>
    </row>
    <row r="48" spans="1:3">
      <c r="A48" s="4" t="s">
        <v>400</v>
      </c>
      <c r="B48" s="5" t="n">
        <v>1623400</v>
      </c>
      <c r="C48" s="5" t="n">
        <v>2040000</v>
      </c>
    </row>
    <row r="49" spans="1:3">
      <c r="A49" s="4" t="s">
        <v>407</v>
      </c>
    </row>
    <row r="50" spans="1:3">
      <c r="A50" s="3" t="s">
        <v>412</v>
      </c>
    </row>
    <row r="51" spans="1:3">
      <c r="A51" s="4" t="s">
        <v>400</v>
      </c>
      <c r="B51" s="5" t="n">
        <v>1526100</v>
      </c>
      <c r="C51" s="5" t="n">
        <v>1526800</v>
      </c>
    </row>
    <row r="52" spans="1:3">
      <c r="A52" s="4" t="s">
        <v>408</v>
      </c>
    </row>
    <row r="53" spans="1:3">
      <c r="A53" s="3" t="s">
        <v>412</v>
      </c>
    </row>
    <row r="54" spans="1:3">
      <c r="A54" s="4" t="s">
        <v>400</v>
      </c>
      <c r="B54" s="5" t="n">
        <v>983300</v>
      </c>
      <c r="C54" s="5" t="n">
        <v>988800</v>
      </c>
    </row>
    <row r="55" spans="1:3">
      <c r="A55" s="4" t="s">
        <v>409</v>
      </c>
    </row>
    <row r="56" spans="1:3">
      <c r="A56" s="3" t="s">
        <v>412</v>
      </c>
    </row>
    <row r="57" spans="1:3">
      <c r="A57" s="4" t="s">
        <v>400</v>
      </c>
      <c r="B57" s="5" t="n">
        <v>992900</v>
      </c>
      <c r="C57" s="5" t="n">
        <v>987200</v>
      </c>
    </row>
    <row r="58" spans="1:3">
      <c r="A58" s="4" t="s">
        <v>410</v>
      </c>
    </row>
    <row r="59" spans="1:3">
      <c r="A59" s="3" t="s">
        <v>412</v>
      </c>
    </row>
    <row r="60" spans="1:3">
      <c r="A60" s="4" t="s">
        <v>400</v>
      </c>
      <c r="B60" s="7" t="n">
        <v>693400</v>
      </c>
      <c r="C60" s="7" t="n">
        <v>679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415</v>
      </c>
      <c r="B1" s="2" t="s">
        <v>77</v>
      </c>
      <c r="D1" s="2" t="s">
        <v>1</v>
      </c>
    </row>
    <row r="2" spans="1:7">
      <c r="B2" s="2" t="s">
        <v>2</v>
      </c>
      <c r="C2" s="2" t="s">
        <v>78</v>
      </c>
      <c r="D2" s="2" t="s">
        <v>2</v>
      </c>
      <c r="E2" s="2" t="s">
        <v>78</v>
      </c>
      <c r="F2" s="2" t="s">
        <v>416</v>
      </c>
      <c r="G2" s="2" t="s">
        <v>27</v>
      </c>
    </row>
    <row r="3" spans="1:7">
      <c r="A3" s="3" t="s">
        <v>412</v>
      </c>
    </row>
    <row r="4" spans="1:7">
      <c r="A4" s="4" t="s">
        <v>417</v>
      </c>
      <c r="F4" s="7" t="n">
        <v>415100</v>
      </c>
    </row>
    <row r="5" spans="1:7">
      <c r="A5" s="4" t="s">
        <v>96</v>
      </c>
      <c r="B5" s="7" t="n">
        <v>-7133</v>
      </c>
      <c r="C5" s="7" t="n">
        <v>0</v>
      </c>
      <c r="D5" s="7" t="n">
        <v>-7133</v>
      </c>
      <c r="E5" s="7" t="n">
        <v>0</v>
      </c>
    </row>
    <row r="6" spans="1:7">
      <c r="A6" s="4" t="s">
        <v>418</v>
      </c>
      <c r="B6" s="7" t="n">
        <v>40600</v>
      </c>
      <c r="D6" s="7" t="n">
        <v>40600</v>
      </c>
      <c r="G6" s="7" t="n">
        <v>44300</v>
      </c>
    </row>
    <row r="7" spans="1:7">
      <c r="A7" s="4" t="s">
        <v>419</v>
      </c>
      <c r="B7" s="4" t="s">
        <v>420</v>
      </c>
      <c r="D7" s="4" t="s">
        <v>420</v>
      </c>
    </row>
    <row r="8" spans="1:7">
      <c r="A8" s="4" t="s">
        <v>421</v>
      </c>
      <c r="B8" s="7" t="n">
        <v>1310000</v>
      </c>
      <c r="D8" s="7" t="n">
        <v>1310000</v>
      </c>
    </row>
    <row r="9" spans="1:7">
      <c r="A9" s="4" t="s">
        <v>422</v>
      </c>
      <c r="D9" s="4" t="s">
        <v>423</v>
      </c>
    </row>
    <row r="10" spans="1:7">
      <c r="A10" s="4" t="s">
        <v>424</v>
      </c>
      <c r="B10" s="5" t="n">
        <v>1500000</v>
      </c>
      <c r="D10" s="7" t="n">
        <v>1500000</v>
      </c>
    </row>
    <row r="11" spans="1:7">
      <c r="A11" s="4" t="s">
        <v>425</v>
      </c>
      <c r="B11" s="7" t="n">
        <v>4000000</v>
      </c>
      <c r="D11" s="5" t="n">
        <v>4000000</v>
      </c>
    </row>
    <row r="12" spans="1:7">
      <c r="A12" s="4" t="s">
        <v>426</v>
      </c>
      <c r="B12" s="4" t="s">
        <v>427</v>
      </c>
    </row>
    <row r="13" spans="1:7">
      <c r="A13" s="4" t="s">
        <v>47</v>
      </c>
      <c r="B13" s="7" t="n">
        <v>2341</v>
      </c>
      <c r="D13" s="7" t="n">
        <v>2341</v>
      </c>
      <c r="G13" s="5" t="n">
        <v>2286</v>
      </c>
    </row>
    <row r="14" spans="1:7">
      <c r="A14" s="4" t="s">
        <v>428</v>
      </c>
      <c r="D14" s="9" t="n">
        <v>0.65</v>
      </c>
    </row>
    <row r="15" spans="1:7">
      <c r="A15" s="4" t="s">
        <v>429</v>
      </c>
    </row>
    <row r="16" spans="1:7">
      <c r="A16" s="3" t="s">
        <v>412</v>
      </c>
    </row>
    <row r="17" spans="1:7">
      <c r="A17" s="4" t="s">
        <v>430</v>
      </c>
      <c r="F17" s="7" t="n">
        <v>400000</v>
      </c>
    </row>
    <row r="18" spans="1:7">
      <c r="A18" s="4" t="s">
        <v>431</v>
      </c>
      <c r="B18" s="4" t="s">
        <v>432</v>
      </c>
    </row>
    <row r="19" spans="1:7">
      <c r="A19" s="4" t="s">
        <v>433</v>
      </c>
      <c r="B19" s="4" t="s">
        <v>434</v>
      </c>
    </row>
    <row r="20" spans="1:7">
      <c r="A20" s="4" t="s">
        <v>435</v>
      </c>
      <c r="D20" s="4" t="s">
        <v>436</v>
      </c>
    </row>
    <row r="21" spans="1:7">
      <c r="A21" s="4" t="s">
        <v>387</v>
      </c>
    </row>
    <row r="22" spans="1:7">
      <c r="A22" s="3" t="s">
        <v>412</v>
      </c>
    </row>
    <row r="23" spans="1:7">
      <c r="A23" s="4" t="s">
        <v>384</v>
      </c>
      <c r="B23" s="4" t="s">
        <v>388</v>
      </c>
      <c r="D23" s="4" t="s">
        <v>388</v>
      </c>
    </row>
    <row r="24" spans="1:7">
      <c r="A24" s="4" t="s">
        <v>386</v>
      </c>
      <c r="D24" s="5" t="n">
        <v>2023</v>
      </c>
    </row>
    <row r="25" spans="1:7">
      <c r="A25" s="4" t="s">
        <v>397</v>
      </c>
    </row>
    <row r="26" spans="1:7">
      <c r="A26" s="3" t="s">
        <v>412</v>
      </c>
    </row>
    <row r="27" spans="1:7">
      <c r="A27" s="4" t="s">
        <v>437</v>
      </c>
      <c r="B27" s="7" t="n">
        <v>22000</v>
      </c>
      <c r="D27" s="7" t="n">
        <v>22000</v>
      </c>
    </row>
    <row r="28" spans="1:7">
      <c r="A28" s="4" t="s">
        <v>438</v>
      </c>
      <c r="D28" s="4" t="s">
        <v>439</v>
      </c>
    </row>
    <row r="29" spans="1:7">
      <c r="A29" s="4" t="s">
        <v>384</v>
      </c>
      <c r="B29" s="4" t="s">
        <v>414</v>
      </c>
      <c r="D29" s="4" t="s">
        <v>414</v>
      </c>
    </row>
    <row r="30" spans="1:7">
      <c r="A30" s="4" t="s">
        <v>435</v>
      </c>
      <c r="D30" s="4" t="s">
        <v>440</v>
      </c>
    </row>
    <row r="31" spans="1:7">
      <c r="A31" s="4" t="s">
        <v>383</v>
      </c>
    </row>
    <row r="32" spans="1:7">
      <c r="A32" s="3" t="s">
        <v>412</v>
      </c>
    </row>
    <row r="33" spans="1:7">
      <c r="A33" s="4" t="s">
        <v>384</v>
      </c>
      <c r="B33" s="4" t="s">
        <v>385</v>
      </c>
      <c r="D33" s="4" t="s">
        <v>385</v>
      </c>
    </row>
    <row r="34" spans="1:7">
      <c r="A34" s="4" t="s">
        <v>386</v>
      </c>
      <c r="D34" s="5" t="n">
        <v>2022</v>
      </c>
    </row>
    <row r="35" spans="1:7">
      <c r="A35" s="4" t="s">
        <v>389</v>
      </c>
    </row>
    <row r="36" spans="1:7">
      <c r="A36" s="3" t="s">
        <v>412</v>
      </c>
    </row>
    <row r="37" spans="1:7">
      <c r="A37" s="4" t="s">
        <v>384</v>
      </c>
      <c r="B37" s="4" t="s">
        <v>390</v>
      </c>
      <c r="D37" s="4" t="s">
        <v>390</v>
      </c>
    </row>
    <row r="38" spans="1:7">
      <c r="A38" s="4" t="s">
        <v>386</v>
      </c>
      <c r="D38" s="5" t="n">
        <v>2024</v>
      </c>
    </row>
    <row r="39" spans="1:7">
      <c r="A39" s="4" t="s">
        <v>391</v>
      </c>
    </row>
    <row r="40" spans="1:7">
      <c r="A40" s="3" t="s">
        <v>412</v>
      </c>
    </row>
    <row r="41" spans="1:7">
      <c r="A41" s="4" t="s">
        <v>384</v>
      </c>
      <c r="B41" s="4" t="s">
        <v>392</v>
      </c>
      <c r="D41" s="4" t="s">
        <v>392</v>
      </c>
    </row>
    <row r="42" spans="1:7">
      <c r="A42" s="4" t="s">
        <v>386</v>
      </c>
      <c r="D42" s="5" t="n">
        <v>2028</v>
      </c>
    </row>
    <row r="43" spans="1:7">
      <c r="A43" s="4" t="s">
        <v>393</v>
      </c>
    </row>
    <row r="44" spans="1:7">
      <c r="A44" s="3" t="s">
        <v>412</v>
      </c>
    </row>
    <row r="45" spans="1:7">
      <c r="A45" s="4" t="s">
        <v>384</v>
      </c>
      <c r="B45" s="4" t="s">
        <v>394</v>
      </c>
      <c r="D45" s="4" t="s">
        <v>394</v>
      </c>
    </row>
    <row r="46" spans="1:7">
      <c r="A46" s="4" t="s">
        <v>386</v>
      </c>
      <c r="D46" s="5" t="n">
        <v>2044</v>
      </c>
    </row>
    <row r="47" spans="1:7">
      <c r="A47" s="4" t="s">
        <v>405</v>
      </c>
    </row>
    <row r="48" spans="1:7">
      <c r="A48" s="3" t="s">
        <v>412</v>
      </c>
    </row>
    <row r="49" spans="1:7">
      <c r="A49" s="4" t="s">
        <v>441</v>
      </c>
      <c r="B49" s="7" t="n">
        <v>190000</v>
      </c>
      <c r="D49" s="7" t="n">
        <v>190000</v>
      </c>
      <c r="G49" s="5" t="n">
        <v>188000</v>
      </c>
    </row>
    <row r="50" spans="1:7">
      <c r="A50" s="4" t="s">
        <v>437</v>
      </c>
      <c r="B50" s="5" t="n">
        <v>8200</v>
      </c>
      <c r="D50" s="5" t="n">
        <v>8200</v>
      </c>
      <c r="G50" s="5" t="n">
        <v>9900</v>
      </c>
    </row>
    <row r="51" spans="1:7">
      <c r="A51" s="4" t="s">
        <v>406</v>
      </c>
    </row>
    <row r="52" spans="1:7">
      <c r="A52" s="3" t="s">
        <v>412</v>
      </c>
    </row>
    <row r="53" spans="1:7">
      <c r="A53" s="4" t="s">
        <v>400</v>
      </c>
      <c r="B53" s="5" t="n">
        <v>1623400</v>
      </c>
      <c r="D53" s="5" t="n">
        <v>1623400</v>
      </c>
      <c r="G53" s="5" t="n">
        <v>2040000</v>
      </c>
    </row>
    <row r="54" spans="1:7">
      <c r="A54" s="4" t="s">
        <v>408</v>
      </c>
    </row>
    <row r="55" spans="1:7">
      <c r="A55" s="3" t="s">
        <v>412</v>
      </c>
    </row>
    <row r="56" spans="1:7">
      <c r="A56" s="4" t="s">
        <v>400</v>
      </c>
      <c r="B56" s="5" t="n">
        <v>983300</v>
      </c>
      <c r="D56" s="5" t="n">
        <v>983300</v>
      </c>
      <c r="G56" s="5" t="n">
        <v>988800</v>
      </c>
    </row>
    <row r="57" spans="1:7">
      <c r="A57" s="4" t="s">
        <v>409</v>
      </c>
    </row>
    <row r="58" spans="1:7">
      <c r="A58" s="3" t="s">
        <v>412</v>
      </c>
    </row>
    <row r="59" spans="1:7">
      <c r="A59" s="4" t="s">
        <v>400</v>
      </c>
      <c r="B59" s="5" t="n">
        <v>992900</v>
      </c>
      <c r="D59" s="5" t="n">
        <v>992900</v>
      </c>
      <c r="G59" s="5" t="n">
        <v>987200</v>
      </c>
    </row>
    <row r="60" spans="1:7">
      <c r="A60" s="4" t="s">
        <v>410</v>
      </c>
    </row>
    <row r="61" spans="1:7">
      <c r="A61" s="3" t="s">
        <v>412</v>
      </c>
    </row>
    <row r="62" spans="1:7">
      <c r="A62" s="4" t="s">
        <v>400</v>
      </c>
      <c r="B62" s="5" t="n">
        <v>693400</v>
      </c>
      <c r="D62" s="5" t="n">
        <v>693400</v>
      </c>
      <c r="G62" s="5" t="n">
        <v>679900</v>
      </c>
    </row>
    <row r="63" spans="1:7">
      <c r="A63" s="4" t="s">
        <v>395</v>
      </c>
    </row>
    <row r="64" spans="1:7">
      <c r="A64" s="3" t="s">
        <v>412</v>
      </c>
    </row>
    <row r="65" spans="1:7">
      <c r="A65" s="4" t="s">
        <v>441</v>
      </c>
      <c r="B65" s="5" t="n">
        <v>190000</v>
      </c>
      <c r="D65" s="5" t="n">
        <v>190000</v>
      </c>
      <c r="G65" s="5" t="n">
        <v>188000</v>
      </c>
    </row>
    <row r="66" spans="1:7">
      <c r="A66" s="4" t="s">
        <v>437</v>
      </c>
      <c r="B66" s="5" t="n">
        <v>8275</v>
      </c>
      <c r="D66" s="5" t="n">
        <v>8275</v>
      </c>
      <c r="G66" s="5" t="n">
        <v>9974</v>
      </c>
    </row>
    <row r="67" spans="1:7">
      <c r="A67" s="4" t="s">
        <v>399</v>
      </c>
    </row>
    <row r="68" spans="1:7">
      <c r="A68" s="3" t="s">
        <v>412</v>
      </c>
    </row>
    <row r="69" spans="1:7">
      <c r="A69" s="4" t="s">
        <v>400</v>
      </c>
      <c r="B69" s="5" t="n">
        <v>1598313</v>
      </c>
      <c r="D69" s="5" t="n">
        <v>1598313</v>
      </c>
      <c r="G69" s="5" t="n">
        <v>1997576</v>
      </c>
    </row>
    <row r="70" spans="1:7">
      <c r="A70" s="4" t="s">
        <v>402</v>
      </c>
    </row>
    <row r="71" spans="1:7">
      <c r="A71" s="3" t="s">
        <v>412</v>
      </c>
    </row>
    <row r="72" spans="1:7">
      <c r="A72" s="4" t="s">
        <v>400</v>
      </c>
      <c r="B72" s="5" t="n">
        <v>992868</v>
      </c>
      <c r="D72" s="5" t="n">
        <v>992868</v>
      </c>
      <c r="G72" s="5" t="n">
        <v>992036</v>
      </c>
    </row>
    <row r="73" spans="1:7">
      <c r="A73" s="4" t="s">
        <v>403</v>
      </c>
    </row>
    <row r="74" spans="1:7">
      <c r="A74" s="3" t="s">
        <v>412</v>
      </c>
    </row>
    <row r="75" spans="1:7">
      <c r="A75" s="4" t="s">
        <v>400</v>
      </c>
      <c r="B75" s="5" t="n">
        <v>988358</v>
      </c>
      <c r="D75" s="5" t="n">
        <v>988358</v>
      </c>
      <c r="G75" s="5" t="n">
        <v>988061</v>
      </c>
    </row>
    <row r="76" spans="1:7">
      <c r="A76" s="4" t="s">
        <v>404</v>
      </c>
    </row>
    <row r="77" spans="1:7">
      <c r="A77" s="3" t="s">
        <v>412</v>
      </c>
    </row>
    <row r="78" spans="1:7">
      <c r="A78" s="4" t="s">
        <v>400</v>
      </c>
      <c r="B78" s="7" t="n">
        <v>691475</v>
      </c>
      <c r="D78" s="7" t="n">
        <v>691475</v>
      </c>
      <c r="G78" s="7" t="n">
        <v>6913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4" t="s">
        <v>429</v>
      </c>
    </row>
    <row r="4" spans="1:2">
      <c r="A4" s="3" t="s">
        <v>412</v>
      </c>
    </row>
    <row r="5" spans="1:2">
      <c r="A5" s="4" t="s">
        <v>444</v>
      </c>
      <c r="B5" s="7" t="n">
        <v>1600000</v>
      </c>
    </row>
    <row r="6" spans="1:2">
      <c r="A6" s="4" t="s">
        <v>445</v>
      </c>
      <c r="B6" s="4" t="s">
        <v>436</v>
      </c>
    </row>
    <row r="7" spans="1:2">
      <c r="A7" s="4" t="s">
        <v>446</v>
      </c>
      <c r="B7" s="4" t="s">
        <v>447</v>
      </c>
    </row>
    <row r="8" spans="1:2">
      <c r="A8" s="4" t="s">
        <v>448</v>
      </c>
    </row>
    <row r="9" spans="1:2">
      <c r="A9" s="3" t="s">
        <v>412</v>
      </c>
    </row>
    <row r="10" spans="1:2">
      <c r="A10" s="4" t="s">
        <v>444</v>
      </c>
      <c r="B10" s="7" t="n">
        <v>1500000</v>
      </c>
    </row>
    <row r="11" spans="1:2">
      <c r="A11" s="4" t="s">
        <v>445</v>
      </c>
      <c r="B11" s="4" t="s">
        <v>449</v>
      </c>
    </row>
    <row r="12" spans="1:2">
      <c r="A12" s="4" t="s">
        <v>446</v>
      </c>
      <c r="B12" s="4" t="s">
        <v>450</v>
      </c>
    </row>
    <row r="13" spans="1:2">
      <c r="A13" s="4" t="s">
        <v>451</v>
      </c>
      <c r="B13" s="4" t="s">
        <v>452</v>
      </c>
    </row>
    <row r="14" spans="1:2">
      <c r="A14" s="4" t="s">
        <v>453</v>
      </c>
    </row>
    <row r="15" spans="1:2">
      <c r="A15" s="3" t="s">
        <v>412</v>
      </c>
    </row>
    <row r="16" spans="1:2">
      <c r="A16" s="4" t="s">
        <v>444</v>
      </c>
      <c r="B16" s="7" t="n">
        <v>1000000</v>
      </c>
    </row>
    <row r="17" spans="1:2">
      <c r="A17" s="4" t="s">
        <v>445</v>
      </c>
      <c r="B17" s="4" t="s">
        <v>454</v>
      </c>
    </row>
    <row r="18" spans="1:2">
      <c r="A18" s="4" t="s">
        <v>446</v>
      </c>
      <c r="B18" s="4" t="s">
        <v>455</v>
      </c>
    </row>
    <row r="19" spans="1:2">
      <c r="A19" s="4" t="s">
        <v>451</v>
      </c>
      <c r="B19" s="4" t="s">
        <v>456</v>
      </c>
    </row>
    <row r="20" spans="1:2">
      <c r="A20" s="4" t="s">
        <v>457</v>
      </c>
    </row>
    <row r="21" spans="1:2">
      <c r="A21" s="3" t="s">
        <v>412</v>
      </c>
    </row>
    <row r="22" spans="1:2">
      <c r="A22" s="4" t="s">
        <v>444</v>
      </c>
      <c r="B22" s="7" t="n">
        <v>1000000</v>
      </c>
    </row>
    <row r="23" spans="1:2">
      <c r="A23" s="4" t="s">
        <v>445</v>
      </c>
      <c r="B23" s="4" t="s">
        <v>458</v>
      </c>
    </row>
    <row r="24" spans="1:2">
      <c r="A24" s="4" t="s">
        <v>446</v>
      </c>
      <c r="B24" s="4" t="s">
        <v>459</v>
      </c>
    </row>
    <row r="25" spans="1:2">
      <c r="A25" s="4" t="s">
        <v>451</v>
      </c>
      <c r="B25" s="4" t="s">
        <v>460</v>
      </c>
    </row>
    <row r="26" spans="1:2">
      <c r="A26" s="4" t="s">
        <v>461</v>
      </c>
    </row>
    <row r="27" spans="1:2">
      <c r="A27" s="3" t="s">
        <v>412</v>
      </c>
    </row>
    <row r="28" spans="1:2">
      <c r="A28" s="4" t="s">
        <v>444</v>
      </c>
      <c r="B28" s="7" t="n">
        <v>700000</v>
      </c>
    </row>
    <row r="29" spans="1:2">
      <c r="A29" s="4" t="s">
        <v>445</v>
      </c>
      <c r="B29" s="4" t="s">
        <v>462</v>
      </c>
    </row>
    <row r="30" spans="1:2">
      <c r="A30" s="4" t="s">
        <v>446</v>
      </c>
      <c r="B30" s="4" t="s">
        <v>455</v>
      </c>
    </row>
    <row r="31" spans="1:2">
      <c r="A31" s="4" t="s">
        <v>451</v>
      </c>
      <c r="B31"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43</v>
      </c>
    </row>
    <row r="3" spans="1:2">
      <c r="A3" s="3" t="s">
        <v>465</v>
      </c>
    </row>
    <row r="4" spans="1:2">
      <c r="A4" s="4" t="s">
        <v>466</v>
      </c>
      <c r="B4" s="5" t="n">
        <v>2028</v>
      </c>
    </row>
    <row r="5" spans="1:2">
      <c r="A5" s="4" t="s">
        <v>467</v>
      </c>
      <c r="B5" s="7" t="n">
        <v>113</v>
      </c>
    </row>
    <row r="6" spans="1:2">
      <c r="A6" s="4" t="s">
        <v>468</v>
      </c>
      <c r="B6" s="5" t="n">
        <v>35</v>
      </c>
    </row>
    <row r="7" spans="1:2">
      <c r="A7" s="4" t="s">
        <v>469</v>
      </c>
      <c r="B7" s="5" t="n">
        <v>77</v>
      </c>
    </row>
    <row r="8" spans="1:2">
      <c r="A8" s="4" t="s">
        <v>470</v>
      </c>
      <c r="B8" s="5" t="n">
        <v>1</v>
      </c>
    </row>
    <row r="9" spans="1:2">
      <c r="A9" s="4" t="s">
        <v>471</v>
      </c>
      <c r="B9" s="5" t="n">
        <v>1288</v>
      </c>
    </row>
    <row r="10" spans="1:2">
      <c r="A10" s="4" t="s">
        <v>472</v>
      </c>
      <c r="B10" s="5" t="n">
        <v>59</v>
      </c>
    </row>
    <row r="11" spans="1:2">
      <c r="A11" s="4" t="s">
        <v>473</v>
      </c>
      <c r="B11" s="5" t="n">
        <v>223</v>
      </c>
    </row>
    <row r="12" spans="1:2">
      <c r="A12" s="4" t="s">
        <v>474</v>
      </c>
      <c r="B12" s="5" t="n">
        <v>191</v>
      </c>
    </row>
    <row r="13" spans="1:2">
      <c r="A13" s="4" t="s">
        <v>475</v>
      </c>
      <c r="B13" s="5" t="n">
        <v>173</v>
      </c>
    </row>
    <row r="14" spans="1:2">
      <c r="A14" s="4" t="s">
        <v>476</v>
      </c>
      <c r="B14" s="5" t="n">
        <v>165</v>
      </c>
    </row>
    <row r="15" spans="1:2">
      <c r="A15" s="4" t="s">
        <v>477</v>
      </c>
      <c r="B15" s="7" t="n">
        <v>477</v>
      </c>
    </row>
    <row r="16" spans="1:2">
      <c r="A16" s="4" t="s">
        <v>478</v>
      </c>
      <c r="B16"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0</v>
      </c>
      <c r="B1" s="2" t="s">
        <v>77</v>
      </c>
      <c r="C1" s="2" t="s">
        <v>291</v>
      </c>
    </row>
    <row r="2" spans="1:4">
      <c r="B2" s="2" t="s">
        <v>2</v>
      </c>
      <c r="C2" s="2" t="s">
        <v>27</v>
      </c>
      <c r="D2" s="2" t="s">
        <v>481</v>
      </c>
    </row>
    <row r="3" spans="1:4">
      <c r="A3" s="3" t="s">
        <v>482</v>
      </c>
    </row>
    <row r="4" spans="1:4">
      <c r="A4" s="4" t="s">
        <v>483</v>
      </c>
      <c r="B4" s="10" t="n">
        <v>-4.5</v>
      </c>
      <c r="C4" s="10" t="n">
        <v>-7.6</v>
      </c>
    </row>
    <row r="5" spans="1:4">
      <c r="A5" s="4" t="s">
        <v>484</v>
      </c>
    </row>
    <row r="6" spans="1:4">
      <c r="A6" s="3" t="s">
        <v>482</v>
      </c>
    </row>
    <row r="7" spans="1:4">
      <c r="A7" s="4" t="s">
        <v>485</v>
      </c>
      <c r="C7" s="5" t="n">
        <v>200</v>
      </c>
    </row>
    <row r="8" spans="1:4">
      <c r="A8" s="4" t="s">
        <v>486</v>
      </c>
      <c r="B8" s="11" t="n">
        <v>17.3</v>
      </c>
      <c r="C8" s="10" t="n">
        <v>59.6</v>
      </c>
      <c r="D8" s="10" t="n">
        <v>61.7</v>
      </c>
    </row>
    <row r="9" spans="1:4">
      <c r="A9" s="4" t="s">
        <v>487</v>
      </c>
      <c r="B9" s="10" t="n">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7"/>
  </cols>
  <sheetData>
    <row r="1" spans="1:6">
      <c r="A1" s="1" t="s">
        <v>107</v>
      </c>
      <c r="B1" s="2" t="s">
        <v>108</v>
      </c>
      <c r="C1" s="2" t="s">
        <v>109</v>
      </c>
      <c r="D1" s="2" t="s">
        <v>110</v>
      </c>
      <c r="E1" s="2" t="s">
        <v>111</v>
      </c>
      <c r="F1" s="2" t="s">
        <v>112</v>
      </c>
    </row>
    <row r="2" spans="1:6">
      <c r="A2" s="4" t="s">
        <v>113</v>
      </c>
      <c r="B2" s="7" t="n">
        <v>5131203</v>
      </c>
      <c r="C2" s="7" t="n">
        <v>3752</v>
      </c>
      <c r="D2" s="7" t="n">
        <v>1409326</v>
      </c>
      <c r="E2" s="7" t="n">
        <v>307</v>
      </c>
      <c r="F2" s="7" t="n">
        <v>3717818</v>
      </c>
    </row>
    <row r="3" spans="1:6">
      <c r="A3" s="4" t="s">
        <v>114</v>
      </c>
      <c r="B3" s="5" t="n">
        <v>375219769</v>
      </c>
      <c r="C3" s="5" t="n">
        <v>375219769</v>
      </c>
    </row>
    <row r="4" spans="1:6">
      <c r="A4" s="3" t="s">
        <v>115</v>
      </c>
    </row>
    <row r="5" spans="1:6">
      <c r="A5" s="4" t="s">
        <v>116</v>
      </c>
      <c r="B5" s="7" t="n">
        <v>790580</v>
      </c>
    </row>
    <row r="6" spans="1:6">
      <c r="A6" s="4" t="s">
        <v>117</v>
      </c>
      <c r="B6" s="5" t="n">
        <v>123</v>
      </c>
      <c r="E6" s="5" t="n">
        <v>123</v>
      </c>
    </row>
    <row r="7" spans="1:6">
      <c r="A7" s="4" t="s">
        <v>118</v>
      </c>
      <c r="B7" s="5" t="n">
        <v>33196</v>
      </c>
      <c r="D7" s="5" t="n">
        <v>33196</v>
      </c>
    </row>
    <row r="8" spans="1:6">
      <c r="A8" s="3" t="s">
        <v>119</v>
      </c>
    </row>
    <row r="9" spans="1:6">
      <c r="A9" s="4" t="s">
        <v>120</v>
      </c>
      <c r="B9" s="7" t="n">
        <v>13</v>
      </c>
      <c r="C9" s="7" t="n">
        <v>13</v>
      </c>
    </row>
    <row r="10" spans="1:6">
      <c r="A10" s="4" t="s">
        <v>121</v>
      </c>
      <c r="B10" s="5" t="n">
        <v>1332705</v>
      </c>
      <c r="C10" s="5" t="n">
        <v>1332705</v>
      </c>
    </row>
    <row r="11" spans="1:6">
      <c r="A11" s="4" t="s">
        <v>122</v>
      </c>
      <c r="B11" s="7" t="n">
        <v>-16303</v>
      </c>
      <c r="C11" s="7" t="n">
        <v>-3</v>
      </c>
      <c r="D11" s="5" t="n">
        <v>-16300</v>
      </c>
    </row>
    <row r="12" spans="1:6">
      <c r="A12" s="4" t="s">
        <v>123</v>
      </c>
      <c r="B12" s="5" t="n">
        <v>-298648</v>
      </c>
      <c r="C12" s="5" t="n">
        <v>-298648</v>
      </c>
    </row>
    <row r="13" spans="1:6">
      <c r="A13" s="4" t="s">
        <v>124</v>
      </c>
      <c r="B13" s="5" t="n">
        <v>-258532</v>
      </c>
      <c r="C13" s="5" t="n">
        <v>-258532</v>
      </c>
    </row>
    <row r="14" spans="1:6">
      <c r="A14" s="4" t="s">
        <v>125</v>
      </c>
      <c r="B14" s="7" t="n">
        <v>-2</v>
      </c>
      <c r="C14" s="7" t="n">
        <v>-2</v>
      </c>
    </row>
    <row r="15" spans="1:6">
      <c r="A15" s="4" t="s">
        <v>126</v>
      </c>
      <c r="B15" s="7" t="n">
        <v>5938810</v>
      </c>
      <c r="C15" s="7" t="n">
        <v>3760</v>
      </c>
      <c r="D15" s="7" t="n">
        <v>1426222</v>
      </c>
      <c r="E15" s="7" t="n">
        <v>430</v>
      </c>
      <c r="F15" s="7" t="n">
        <v>4508398</v>
      </c>
    </row>
    <row r="16" spans="1:6">
      <c r="A16" s="4" t="s">
        <v>127</v>
      </c>
      <c r="B16" s="5" t="n">
        <v>375995294</v>
      </c>
      <c r="C16" s="5" t="n">
        <v>3759952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7</v>
      </c>
      <c r="D1" s="2" t="s">
        <v>1</v>
      </c>
    </row>
    <row r="2" spans="1:5">
      <c r="B2" s="2" t="s">
        <v>2</v>
      </c>
      <c r="C2" s="2" t="s">
        <v>78</v>
      </c>
      <c r="D2" s="2" t="s">
        <v>2</v>
      </c>
      <c r="E2" s="2" t="s">
        <v>78</v>
      </c>
    </row>
    <row r="3" spans="1:5">
      <c r="A3" s="3" t="s">
        <v>188</v>
      </c>
    </row>
    <row r="4" spans="1:5">
      <c r="A4" s="4" t="s">
        <v>489</v>
      </c>
      <c r="B4" s="10" t="n">
        <v>11.7</v>
      </c>
      <c r="C4" s="10" t="n">
        <v>11.9</v>
      </c>
      <c r="D4" s="10" t="n">
        <v>33.2</v>
      </c>
      <c r="E4" s="10" t="n">
        <v>3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90</v>
      </c>
      <c r="B1" s="2" t="s">
        <v>1</v>
      </c>
    </row>
    <row r="2" spans="1:2">
      <c r="B2" s="2" t="s">
        <v>491</v>
      </c>
    </row>
    <row r="3" spans="1:2">
      <c r="A3" s="4" t="s">
        <v>251</v>
      </c>
    </row>
    <row r="4" spans="1:2">
      <c r="A4" s="3" t="s">
        <v>492</v>
      </c>
    </row>
    <row r="5" spans="1:2">
      <c r="A5" s="4" t="s">
        <v>493</v>
      </c>
      <c r="B5" s="5" t="n">
        <v>13763015</v>
      </c>
    </row>
    <row r="6" spans="1:2">
      <c r="A6" s="4" t="s">
        <v>494</v>
      </c>
      <c r="B6" s="10" t="n">
        <v>59.1</v>
      </c>
    </row>
    <row r="7" spans="1:2">
      <c r="A7" s="4" t="s">
        <v>495</v>
      </c>
      <c r="B7" s="7" t="n">
        <v>82</v>
      </c>
    </row>
    <row r="8" spans="1:2">
      <c r="A8" s="4" t="s">
        <v>496</v>
      </c>
      <c r="B8" s="4" t="s">
        <v>497</v>
      </c>
    </row>
    <row r="9" spans="1:2">
      <c r="A9" s="4" t="s">
        <v>498</v>
      </c>
    </row>
    <row r="10" spans="1:2">
      <c r="A10" s="3" t="s">
        <v>492</v>
      </c>
    </row>
    <row r="11" spans="1:2">
      <c r="A11" s="4" t="s">
        <v>499</v>
      </c>
      <c r="B11" s="4" t="s">
        <v>500</v>
      </c>
    </row>
    <row r="12" spans="1:2">
      <c r="A12" s="4" t="s">
        <v>501</v>
      </c>
    </row>
    <row r="13" spans="1:2">
      <c r="A13" s="3" t="s">
        <v>492</v>
      </c>
    </row>
    <row r="14" spans="1:2">
      <c r="A14" s="4" t="s">
        <v>499</v>
      </c>
      <c r="B14" s="4" t="s">
        <v>502</v>
      </c>
    </row>
    <row r="15" spans="1:2">
      <c r="A15" s="4" t="s">
        <v>503</v>
      </c>
    </row>
    <row r="16" spans="1:2">
      <c r="A16" s="3" t="s">
        <v>492</v>
      </c>
    </row>
    <row r="17" spans="1:2">
      <c r="A17" s="4" t="s">
        <v>504</v>
      </c>
      <c r="B17" s="5" t="n">
        <v>196800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3" t="s">
        <v>507</v>
      </c>
    </row>
    <row r="4" spans="1:2">
      <c r="A4" s="4" t="s">
        <v>508</v>
      </c>
      <c r="B4" s="5" t="n">
        <v>4026110</v>
      </c>
    </row>
    <row r="5" spans="1:2">
      <c r="A5" s="4" t="s">
        <v>509</v>
      </c>
      <c r="B5" s="5" t="n">
        <v>1332705</v>
      </c>
    </row>
    <row r="6" spans="1:2">
      <c r="A6" s="4" t="s">
        <v>510</v>
      </c>
      <c r="B6" s="5" t="n">
        <v>-1077356</v>
      </c>
    </row>
    <row r="7" spans="1:2">
      <c r="A7" s="4" t="s">
        <v>511</v>
      </c>
      <c r="B7" s="5" t="n">
        <v>-258532</v>
      </c>
    </row>
    <row r="8" spans="1:2">
      <c r="A8" s="4" t="s">
        <v>512</v>
      </c>
      <c r="B8" s="5" t="n">
        <v>4022927</v>
      </c>
    </row>
    <row r="9" spans="1:2">
      <c r="A9" s="4" t="s">
        <v>513</v>
      </c>
      <c r="B9" s="8" t="n">
        <v>35.63</v>
      </c>
    </row>
    <row r="10" spans="1:2">
      <c r="A10" s="4" t="s">
        <v>514</v>
      </c>
      <c r="B10" s="9" t="n">
        <v>52.82</v>
      </c>
    </row>
    <row r="11" spans="1:2">
      <c r="A11" s="4" t="s">
        <v>515</v>
      </c>
      <c r="B11" s="9" t="n">
        <v>46.67</v>
      </c>
    </row>
    <row r="12" spans="1:2">
      <c r="A12" s="4" t="s">
        <v>516</v>
      </c>
      <c r="B12" s="9" t="n">
        <v>37.66</v>
      </c>
    </row>
    <row r="13" spans="1:2">
      <c r="A13" s="4" t="s">
        <v>517</v>
      </c>
      <c r="B13" s="8" t="n">
        <v>38.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18</v>
      </c>
      <c r="B1" s="2" t="s">
        <v>77</v>
      </c>
      <c r="D1" s="2" t="s">
        <v>1</v>
      </c>
    </row>
    <row r="2" spans="1:9">
      <c r="B2" s="2" t="s">
        <v>2</v>
      </c>
      <c r="C2" s="2" t="s">
        <v>78</v>
      </c>
      <c r="D2" s="2" t="s">
        <v>2</v>
      </c>
      <c r="E2" s="2" t="s">
        <v>78</v>
      </c>
      <c r="F2" s="2" t="s">
        <v>481</v>
      </c>
      <c r="G2" s="2" t="s">
        <v>27</v>
      </c>
      <c r="H2" s="2" t="s">
        <v>519</v>
      </c>
      <c r="I2" s="2" t="s">
        <v>520</v>
      </c>
    </row>
    <row r="3" spans="1:9">
      <c r="A3" s="3" t="s">
        <v>191</v>
      </c>
    </row>
    <row r="4" spans="1:9">
      <c r="A4" s="4" t="s">
        <v>62</v>
      </c>
      <c r="B4" s="7" t="n">
        <v>430</v>
      </c>
      <c r="C4" s="7" t="n">
        <v>269</v>
      </c>
      <c r="D4" s="7" t="n">
        <v>430</v>
      </c>
      <c r="E4" s="7" t="n">
        <v>269</v>
      </c>
      <c r="F4" s="7" t="n">
        <v>325</v>
      </c>
      <c r="G4" s="7" t="n">
        <v>307</v>
      </c>
      <c r="H4" s="7" t="n">
        <v>67</v>
      </c>
      <c r="I4" s="7" t="n">
        <v>-260</v>
      </c>
    </row>
    <row r="5" spans="1:9">
      <c r="A5" s="4" t="s">
        <v>102</v>
      </c>
      <c r="B5" s="5" t="n">
        <v>105</v>
      </c>
      <c r="C5" s="5" t="n">
        <v>202</v>
      </c>
      <c r="D5" s="5" t="n">
        <v>123</v>
      </c>
      <c r="E5" s="5" t="n">
        <v>529</v>
      </c>
    </row>
    <row r="6" spans="1:9">
      <c r="A6" s="4" t="s">
        <v>521</v>
      </c>
      <c r="B6" s="5" t="n">
        <v>0</v>
      </c>
      <c r="C6" s="5" t="n">
        <v>0</v>
      </c>
      <c r="D6" s="5" t="n">
        <v>0</v>
      </c>
      <c r="E6" s="5" t="n">
        <v>0</v>
      </c>
    </row>
    <row r="7" spans="1:9">
      <c r="A7" s="4" t="s">
        <v>103</v>
      </c>
      <c r="B7" s="7" t="n">
        <v>105</v>
      </c>
      <c r="C7" s="7" t="n">
        <v>202</v>
      </c>
      <c r="D7" s="7" t="n">
        <v>123</v>
      </c>
      <c r="E7" s="7" t="n">
        <v>5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2</v>
      </c>
      <c r="C1" s="2" t="s">
        <v>77</v>
      </c>
      <c r="E1" s="2" t="s">
        <v>1</v>
      </c>
    </row>
    <row r="2" spans="1:6">
      <c r="C2" s="2" t="s">
        <v>2</v>
      </c>
      <c r="D2" s="2" t="s">
        <v>78</v>
      </c>
      <c r="E2" s="2" t="s">
        <v>2</v>
      </c>
      <c r="F2" s="2" t="s">
        <v>78</v>
      </c>
    </row>
    <row r="3" spans="1:6">
      <c r="A3" s="3" t="s">
        <v>195</v>
      </c>
    </row>
    <row r="4" spans="1:6">
      <c r="A4" s="4" t="s">
        <v>523</v>
      </c>
      <c r="B4" s="4" t="s">
        <v>282</v>
      </c>
      <c r="C4" s="7" t="n">
        <v>-86443</v>
      </c>
      <c r="D4" s="7" t="n">
        <v>-6087</v>
      </c>
      <c r="E4" s="7" t="n">
        <v>-217311</v>
      </c>
      <c r="F4" s="7" t="n">
        <v>27136</v>
      </c>
    </row>
    <row r="5" spans="1:6">
      <c r="A5" s="4" t="s">
        <v>524</v>
      </c>
      <c r="C5" s="4" t="s">
        <v>525</v>
      </c>
      <c r="D5" s="4" t="s">
        <v>526</v>
      </c>
      <c r="E5" s="4" t="s">
        <v>525</v>
      </c>
      <c r="F5" s="4" t="s">
        <v>526</v>
      </c>
    </row>
    <row r="6" spans="1:6">
      <c r="A6" s="4" t="s">
        <v>527</v>
      </c>
      <c r="C6" s="7" t="n">
        <v>-12349</v>
      </c>
      <c r="D6" s="7" t="n">
        <v>-522</v>
      </c>
      <c r="E6" s="7" t="n">
        <v>-31044</v>
      </c>
      <c r="F6" s="7" t="n">
        <v>2326</v>
      </c>
    </row>
    <row r="7" spans="1:6">
      <c r="A7" s="4" t="s">
        <v>528</v>
      </c>
      <c r="C7" s="4" t="s">
        <v>368</v>
      </c>
      <c r="D7" s="4" t="s">
        <v>368</v>
      </c>
      <c r="E7" s="4" t="s">
        <v>368</v>
      </c>
      <c r="F7" s="4" t="s">
        <v>368</v>
      </c>
    </row>
    <row r="8" spans="1:6">
      <c r="A8" s="4" t="s">
        <v>529</v>
      </c>
      <c r="C8" s="7" t="n">
        <v>235</v>
      </c>
      <c r="D8" s="7" t="n">
        <v>-134</v>
      </c>
      <c r="E8" s="7" t="n">
        <v>2103</v>
      </c>
      <c r="F8" s="7" t="n">
        <v>-3907</v>
      </c>
    </row>
    <row r="9" spans="1:6">
      <c r="A9" s="4" t="s">
        <v>530</v>
      </c>
      <c r="C9" s="4" t="s">
        <v>531</v>
      </c>
      <c r="D9" s="4" t="s">
        <v>532</v>
      </c>
      <c r="E9" s="4" t="s">
        <v>531</v>
      </c>
      <c r="F9" s="4" t="s">
        <v>533</v>
      </c>
    </row>
    <row r="10" spans="1:6">
      <c r="A10" s="4" t="s">
        <v>534</v>
      </c>
      <c r="B10" s="4" t="s">
        <v>535</v>
      </c>
      <c r="C10" s="7" t="n">
        <v>-51</v>
      </c>
      <c r="D10" s="7" t="n">
        <v>-68</v>
      </c>
      <c r="E10" s="7" t="n">
        <v>-198</v>
      </c>
      <c r="F10" s="7" t="n">
        <v>-325</v>
      </c>
    </row>
    <row r="11" spans="1:6">
      <c r="A11" s="4" t="s">
        <v>536</v>
      </c>
      <c r="C11" s="4" t="s">
        <v>531</v>
      </c>
      <c r="D11" s="4" t="s">
        <v>531</v>
      </c>
      <c r="E11" s="4" t="s">
        <v>531</v>
      </c>
      <c r="F11" s="4" t="s">
        <v>537</v>
      </c>
    </row>
    <row r="12" spans="1:6">
      <c r="A12" s="4" t="s">
        <v>538</v>
      </c>
      <c r="C12" s="7" t="n">
        <v>1142</v>
      </c>
      <c r="D12" s="7" t="n">
        <v>41</v>
      </c>
      <c r="E12" s="7" t="n">
        <v>2216</v>
      </c>
      <c r="F12" s="7" t="n">
        <v>-167</v>
      </c>
    </row>
    <row r="13" spans="1:6">
      <c r="A13" s="4" t="s">
        <v>539</v>
      </c>
      <c r="C13" s="4" t="s">
        <v>531</v>
      </c>
      <c r="D13" s="4" t="s">
        <v>531</v>
      </c>
      <c r="E13" s="4" t="s">
        <v>531</v>
      </c>
      <c r="F13" s="4" t="s">
        <v>531</v>
      </c>
    </row>
    <row r="14" spans="1:6">
      <c r="A14" s="4" t="s">
        <v>100</v>
      </c>
      <c r="C14" s="7" t="n">
        <v>-97466</v>
      </c>
      <c r="D14" s="7" t="n">
        <v>-6770</v>
      </c>
      <c r="E14" s="7" t="n">
        <v>-244234</v>
      </c>
      <c r="F14" s="7" t="n">
        <v>25063</v>
      </c>
    </row>
    <row r="15" spans="1:6">
      <c r="A15" s="4" t="s">
        <v>540</v>
      </c>
      <c r="C15" s="4" t="s">
        <v>541</v>
      </c>
      <c r="D15" s="4" t="s">
        <v>542</v>
      </c>
      <c r="E15" s="4" t="s">
        <v>541</v>
      </c>
      <c r="F15" s="4" t="s">
        <v>543</v>
      </c>
    </row>
    <row r="16" spans="1:6"/>
    <row r="17" spans="1:6">
      <c r="A17" s="4" t="s">
        <v>282</v>
      </c>
      <c r="B17" s="4" t="s">
        <v>544</v>
      </c>
    </row>
    <row r="18" spans="1:6">
      <c r="A18" s="4" t="s">
        <v>535</v>
      </c>
      <c r="B18" s="4" t="s">
        <v>545</v>
      </c>
    </row>
  </sheetData>
  <mergeCells count="6">
    <mergeCell ref="A1:B2"/>
    <mergeCell ref="C1:D1"/>
    <mergeCell ref="E1:F1"/>
    <mergeCell ref="A16:E16"/>
    <mergeCell ref="B17:E17"/>
    <mergeCell ref="B18:E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46</v>
      </c>
      <c r="B1" s="2" t="s">
        <v>77</v>
      </c>
    </row>
    <row r="2" spans="1:2">
      <c r="B2" s="2" t="s">
        <v>547</v>
      </c>
    </row>
    <row r="3" spans="1:2">
      <c r="A3" s="3" t="s">
        <v>548</v>
      </c>
    </row>
    <row r="4" spans="1:2">
      <c r="A4" s="4" t="s">
        <v>549</v>
      </c>
      <c r="B4" s="7" t="n">
        <v>215</v>
      </c>
    </row>
    <row r="5" spans="1:2">
      <c r="A5" s="4" t="s">
        <v>550</v>
      </c>
      <c r="B5" s="7" t="n">
        <v>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8</v>
      </c>
    </row>
    <row r="3" spans="1:3">
      <c r="A3" s="3" t="s">
        <v>129</v>
      </c>
    </row>
    <row r="4" spans="1:3">
      <c r="A4" s="4" t="s">
        <v>101</v>
      </c>
      <c r="B4" s="7" t="n">
        <v>790580</v>
      </c>
      <c r="C4" s="7" t="n">
        <v>-52467</v>
      </c>
    </row>
    <row r="5" spans="1:3">
      <c r="A5" s="3" t="s">
        <v>130</v>
      </c>
    </row>
    <row r="6" spans="1:3">
      <c r="A6" s="4" t="s">
        <v>131</v>
      </c>
      <c r="B6" s="5" t="n">
        <v>1370676</v>
      </c>
      <c r="C6" s="5" t="n">
        <v>1199715</v>
      </c>
    </row>
    <row r="7" spans="1:3">
      <c r="A7" s="4" t="s">
        <v>89</v>
      </c>
      <c r="B7" s="5" t="n">
        <v>86715</v>
      </c>
      <c r="C7" s="5" t="n">
        <v>209819</v>
      </c>
    </row>
    <row r="8" spans="1:3">
      <c r="A8" s="4" t="s">
        <v>132</v>
      </c>
      <c r="B8" s="5" t="n">
        <v>12013</v>
      </c>
      <c r="C8" s="5" t="n">
        <v>-65481</v>
      </c>
    </row>
    <row r="9" spans="1:3">
      <c r="A9" s="4" t="s">
        <v>133</v>
      </c>
      <c r="B9" s="5" t="n">
        <v>33209</v>
      </c>
      <c r="C9" s="5" t="n">
        <v>32490</v>
      </c>
    </row>
    <row r="10" spans="1:3">
      <c r="A10" s="4" t="s">
        <v>134</v>
      </c>
      <c r="B10" s="5" t="n">
        <v>252012</v>
      </c>
      <c r="C10" s="5" t="n">
        <v>-25063</v>
      </c>
    </row>
    <row r="11" spans="1:3">
      <c r="A11" s="4" t="s">
        <v>135</v>
      </c>
      <c r="B11" s="5" t="n">
        <v>1</v>
      </c>
      <c r="C11" s="5" t="n">
        <v>157</v>
      </c>
    </row>
    <row r="12" spans="1:3">
      <c r="A12" s="4" t="s">
        <v>136</v>
      </c>
      <c r="B12" s="5" t="n">
        <v>-8261</v>
      </c>
      <c r="C12" s="5" t="n">
        <v>-703</v>
      </c>
    </row>
    <row r="13" spans="1:3">
      <c r="A13" s="4" t="s">
        <v>96</v>
      </c>
      <c r="B13" s="5" t="n">
        <v>7133</v>
      </c>
      <c r="C13" s="5" t="n">
        <v>0</v>
      </c>
    </row>
    <row r="14" spans="1:3">
      <c r="A14" s="4" t="s">
        <v>137</v>
      </c>
      <c r="B14" s="5" t="n">
        <v>11068</v>
      </c>
      <c r="C14" s="5" t="n">
        <v>7705</v>
      </c>
    </row>
    <row r="15" spans="1:3">
      <c r="A15" s="3" t="s">
        <v>138</v>
      </c>
    </row>
    <row r="16" spans="1:3">
      <c r="A16" s="4" t="s">
        <v>139</v>
      </c>
      <c r="B16" s="5" t="n">
        <v>-139219</v>
      </c>
      <c r="C16" s="5" t="n">
        <v>-154790</v>
      </c>
    </row>
    <row r="17" spans="1:3">
      <c r="A17" s="4" t="s">
        <v>35</v>
      </c>
      <c r="B17" s="5" t="n">
        <v>-7852</v>
      </c>
      <c r="C17" s="5" t="n">
        <v>6736</v>
      </c>
    </row>
    <row r="18" spans="1:3">
      <c r="A18" s="4" t="s">
        <v>140</v>
      </c>
      <c r="B18" s="5" t="n">
        <v>-4766</v>
      </c>
      <c r="C18" s="5" t="n">
        <v>729</v>
      </c>
    </row>
    <row r="19" spans="1:3">
      <c r="A19" s="4" t="s">
        <v>42</v>
      </c>
      <c r="B19" s="5" t="n">
        <v>32708</v>
      </c>
      <c r="C19" s="5" t="n">
        <v>128337</v>
      </c>
    </row>
    <row r="20" spans="1:3">
      <c r="A20" s="4" t="s">
        <v>43</v>
      </c>
      <c r="B20" s="5" t="n">
        <v>86814</v>
      </c>
      <c r="C20" s="5" t="n">
        <v>48447</v>
      </c>
    </row>
    <row r="21" spans="1:3">
      <c r="A21" s="4" t="s">
        <v>45</v>
      </c>
      <c r="B21" s="5" t="n">
        <v>-19677</v>
      </c>
      <c r="C21" s="5" t="n">
        <v>13050</v>
      </c>
    </row>
    <row r="22" spans="1:3">
      <c r="A22" s="4" t="s">
        <v>141</v>
      </c>
      <c r="B22" s="5" t="n">
        <v>-2413</v>
      </c>
      <c r="C22" s="5" t="n">
        <v>-700</v>
      </c>
    </row>
    <row r="23" spans="1:3">
      <c r="A23" s="4" t="s">
        <v>142</v>
      </c>
      <c r="B23" s="5" t="n">
        <v>2500741</v>
      </c>
      <c r="C23" s="5" t="n">
        <v>1347981</v>
      </c>
    </row>
    <row r="24" spans="1:3">
      <c r="A24" s="3" t="s">
        <v>143</v>
      </c>
    </row>
    <row r="25" spans="1:3">
      <c r="A25" s="4" t="s">
        <v>144</v>
      </c>
      <c r="B25" s="5" t="n">
        <v>-2093010</v>
      </c>
      <c r="C25" s="5" t="n">
        <v>-1444991</v>
      </c>
    </row>
    <row r="26" spans="1:3">
      <c r="A26" s="4" t="s">
        <v>145</v>
      </c>
      <c r="B26" s="5" t="n">
        <v>-25476</v>
      </c>
      <c r="C26" s="5" t="n">
        <v>-3480</v>
      </c>
    </row>
    <row r="27" spans="1:3">
      <c r="A27" s="4" t="s">
        <v>146</v>
      </c>
      <c r="B27" s="5" t="n">
        <v>-15724</v>
      </c>
      <c r="C27" s="5" t="n">
        <v>-10508</v>
      </c>
    </row>
    <row r="28" spans="1:3">
      <c r="A28" s="4" t="s">
        <v>147</v>
      </c>
      <c r="B28" s="5" t="n">
        <v>30727</v>
      </c>
      <c r="C28" s="5" t="n">
        <v>84725</v>
      </c>
    </row>
    <row r="29" spans="1:3">
      <c r="A29" s="4" t="s">
        <v>148</v>
      </c>
      <c r="B29" s="5" t="n">
        <v>-2103483</v>
      </c>
      <c r="C29" s="5" t="n">
        <v>-1374254</v>
      </c>
    </row>
    <row r="30" spans="1:3">
      <c r="A30" s="3" t="s">
        <v>149</v>
      </c>
    </row>
    <row r="31" spans="1:3">
      <c r="A31" s="4" t="s">
        <v>150</v>
      </c>
      <c r="B31" s="5" t="n">
        <v>1706000</v>
      </c>
      <c r="C31" s="5" t="n">
        <v>985000</v>
      </c>
    </row>
    <row r="32" spans="1:3">
      <c r="A32" s="4" t="s">
        <v>151</v>
      </c>
      <c r="B32" s="5" t="n">
        <v>-1704000</v>
      </c>
      <c r="C32" s="5" t="n">
        <v>-952000</v>
      </c>
    </row>
    <row r="33" spans="1:3">
      <c r="A33" s="4" t="s">
        <v>152</v>
      </c>
      <c r="B33" s="5" t="n">
        <v>-400000</v>
      </c>
      <c r="C33" s="5" t="n">
        <v>0</v>
      </c>
    </row>
    <row r="34" spans="1:3">
      <c r="A34" s="4" t="s">
        <v>153</v>
      </c>
      <c r="B34" s="5" t="n">
        <v>-6700</v>
      </c>
      <c r="C34" s="5" t="n">
        <v>0</v>
      </c>
    </row>
    <row r="35" spans="1:3">
      <c r="A35" s="4" t="s">
        <v>154</v>
      </c>
      <c r="B35" s="5" t="n">
        <v>-1707</v>
      </c>
      <c r="C35" s="5" t="n">
        <v>-1654</v>
      </c>
    </row>
    <row r="36" spans="1:3">
      <c r="A36" s="4" t="s">
        <v>155</v>
      </c>
      <c r="B36" s="5" t="n">
        <v>-5543</v>
      </c>
      <c r="C36" s="5" t="n">
        <v>0</v>
      </c>
    </row>
    <row r="37" spans="1:3">
      <c r="A37" s="4" t="s">
        <v>156</v>
      </c>
      <c r="B37" s="5" t="n">
        <v>-16303</v>
      </c>
      <c r="C37" s="5" t="n">
        <v>-10985</v>
      </c>
    </row>
    <row r="38" spans="1:3">
      <c r="A38" s="4" t="s">
        <v>157</v>
      </c>
      <c r="B38" s="5" t="n">
        <v>-428253</v>
      </c>
      <c r="C38" s="5" t="n">
        <v>20361</v>
      </c>
    </row>
    <row r="39" spans="1:3">
      <c r="A39" s="4" t="s">
        <v>158</v>
      </c>
      <c r="B39" s="5" t="n">
        <v>-11</v>
      </c>
      <c r="C39" s="5" t="n">
        <v>34</v>
      </c>
    </row>
    <row r="40" spans="1:3">
      <c r="A40" s="4" t="s">
        <v>159</v>
      </c>
      <c r="B40" s="5" t="n">
        <v>-31006</v>
      </c>
      <c r="C40" s="5" t="n">
        <v>-5878</v>
      </c>
    </row>
    <row r="41" spans="1:3">
      <c r="A41" s="4" t="s">
        <v>160</v>
      </c>
      <c r="B41" s="5" t="n">
        <v>43902</v>
      </c>
      <c r="C41" s="5" t="n">
        <v>16643</v>
      </c>
    </row>
    <row r="42" spans="1:3">
      <c r="A42" s="4" t="s">
        <v>161</v>
      </c>
      <c r="B42" s="7" t="n">
        <v>12896</v>
      </c>
      <c r="C42" s="7" t="n">
        <v>107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7:15:36Z</dcterms:created>
  <dcterms:modified xmlns:dcterms="http://purl.org/dc/terms/" xmlns:xsi="http://www.w3.org/2001/XMLSchema-instance" xsi:type="dcterms:W3CDTF">2018-10-29T17:15:36Z</dcterms:modified>
</cp:coreProperties>
</file>